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Intangible Assets, Net and Good" sheetId="11" state="visible" r:id="rId11"/>
    <sheet xmlns:r="http://schemas.openxmlformats.org/officeDocument/2006/relationships" name="Product Warranty"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Financial Instruments And Risk " sheetId="17" state="visible" r:id="rId17"/>
    <sheet xmlns:r="http://schemas.openxmlformats.org/officeDocument/2006/relationships" name="Commitments And Contingencies" sheetId="18" state="visible" r:id="rId18"/>
    <sheet xmlns:r="http://schemas.openxmlformats.org/officeDocument/2006/relationships" name="Fair Value Measures" sheetId="19" state="visible" r:id="rId19"/>
    <sheet xmlns:r="http://schemas.openxmlformats.org/officeDocument/2006/relationships" name="Related Party Transactions" sheetId="20" state="visible" r:id="rId20"/>
    <sheet xmlns:r="http://schemas.openxmlformats.org/officeDocument/2006/relationships" name="Non-Controlling Interest (Table" sheetId="21" state="visible" r:id="rId21"/>
    <sheet xmlns:r="http://schemas.openxmlformats.org/officeDocument/2006/relationships" name="Intangible Assets, Net and Go22" sheetId="22" state="visible" r:id="rId22"/>
    <sheet xmlns:r="http://schemas.openxmlformats.org/officeDocument/2006/relationships" name="Product Warranty (Tables)" sheetId="23" state="visible" r:id="rId23"/>
    <sheet xmlns:r="http://schemas.openxmlformats.org/officeDocument/2006/relationships" name="Stock-Based Compensation (Table"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Financial Instruments And Ris28" sheetId="28" state="visible" r:id="rId28"/>
    <sheet xmlns:r="http://schemas.openxmlformats.org/officeDocument/2006/relationships" name="Fair Value Measures (Tables)" sheetId="29" state="visible" r:id="rId29"/>
    <sheet xmlns:r="http://schemas.openxmlformats.org/officeDocument/2006/relationships" name="Non-Controlling Interest Non-Co" sheetId="30" state="visible" r:id="rId30"/>
    <sheet xmlns:r="http://schemas.openxmlformats.org/officeDocument/2006/relationships" name="Non-Controlling Interest Non-31" sheetId="31" state="visible" r:id="rId31"/>
    <sheet xmlns:r="http://schemas.openxmlformats.org/officeDocument/2006/relationships" name="Intangible Assets, Net and Go32" sheetId="32" state="visible" r:id="rId32"/>
    <sheet xmlns:r="http://schemas.openxmlformats.org/officeDocument/2006/relationships" name="Intangible Assets, Net and Go33" sheetId="33" state="visible" r:id="rId33"/>
    <sheet xmlns:r="http://schemas.openxmlformats.org/officeDocument/2006/relationships" name="Intangible Assets, Net and Go34" sheetId="34" state="visible" r:id="rId34"/>
    <sheet xmlns:r="http://schemas.openxmlformats.org/officeDocument/2006/relationships" name="Intangible Assets, Net and Go35" sheetId="35" state="visible" r:id="rId35"/>
    <sheet xmlns:r="http://schemas.openxmlformats.org/officeDocument/2006/relationships" name="Product Warranty (Reconciliatio" sheetId="36" state="visible" r:id="rId36"/>
    <sheet xmlns:r="http://schemas.openxmlformats.org/officeDocument/2006/relationships" name="Stock-Based Compensation (Narra" sheetId="37" state="visible" r:id="rId37"/>
    <sheet xmlns:r="http://schemas.openxmlformats.org/officeDocument/2006/relationships" name="Stock-Based Compensation (Summa" sheetId="38" state="visible" r:id="rId38"/>
    <sheet xmlns:r="http://schemas.openxmlformats.org/officeDocument/2006/relationships" name="Stock-Based Compensation (Sched" sheetId="39" state="visible" r:id="rId39"/>
    <sheet xmlns:r="http://schemas.openxmlformats.org/officeDocument/2006/relationships" name="Stock-Based Compensation (Sch40" sheetId="40" state="visible" r:id="rId40"/>
    <sheet xmlns:r="http://schemas.openxmlformats.org/officeDocument/2006/relationships" name="Accumulated Other Comprehensi41" sheetId="41" state="visible" r:id="rId41"/>
    <sheet xmlns:r="http://schemas.openxmlformats.org/officeDocument/2006/relationships" name="Earnings Per Share (Narrative) " sheetId="42" state="visible" r:id="rId42"/>
    <sheet xmlns:r="http://schemas.openxmlformats.org/officeDocument/2006/relationships" name="Earnings Per Share (Reconciliat" sheetId="43" state="visible" r:id="rId43"/>
    <sheet xmlns:r="http://schemas.openxmlformats.org/officeDocument/2006/relationships" name="Segment Information (Schedule O" sheetId="44" state="visible" r:id="rId44"/>
    <sheet xmlns:r="http://schemas.openxmlformats.org/officeDocument/2006/relationships" name="Segment Information Concentrati" sheetId="45" state="visible" r:id="rId45"/>
    <sheet xmlns:r="http://schemas.openxmlformats.org/officeDocument/2006/relationships" name="Financial Instruments And Ris46" sheetId="46" state="visible" r:id="rId46"/>
    <sheet xmlns:r="http://schemas.openxmlformats.org/officeDocument/2006/relationships" name="Financial Instruments And Ris47" sheetId="47" state="visible" r:id="rId47"/>
    <sheet xmlns:r="http://schemas.openxmlformats.org/officeDocument/2006/relationships" name="Financial Instruments And Ris48" sheetId="48" state="visible" r:id="rId48"/>
    <sheet xmlns:r="http://schemas.openxmlformats.org/officeDocument/2006/relationships" name="Financial Instruments And Ris49" sheetId="49" state="visible" r:id="rId49"/>
    <sheet xmlns:r="http://schemas.openxmlformats.org/officeDocument/2006/relationships" name="Commitments And Contingencies (" sheetId="50" state="visible" r:id="rId50"/>
    <sheet xmlns:r="http://schemas.openxmlformats.org/officeDocument/2006/relationships" name="Fair Value Measures (Assets And" sheetId="51" state="visible" r:id="rId51"/>
    <sheet xmlns:r="http://schemas.openxmlformats.org/officeDocument/2006/relationships" name="Related Party Transactions Rela" sheetId="52" state="visible" r:id="rId52"/>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7</t>
  </si>
  <si>
    <t>Jul. 21, 2017</t>
  </si>
  <si>
    <t>Document Type</t>
  </si>
  <si>
    <t>10-Q</t>
  </si>
  <si>
    <t>Amendment Flag</t>
  </si>
  <si>
    <t>false</t>
  </si>
  <si>
    <t>Document Period End Date</t>
  </si>
  <si>
    <t>Jun. 30,
		2017</t>
  </si>
  <si>
    <t>Document Fiscal Year Focus</t>
  </si>
  <si>
    <t>Document Fiscal Period Focus</t>
  </si>
  <si>
    <t>Q2</t>
  </si>
  <si>
    <t>Entity Registrant Name</t>
  </si>
  <si>
    <t>COLUMBIA SPORTSWEAR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Jun. 30, 2016</t>
  </si>
  <si>
    <t>Current Assets:</t>
  </si>
  <si>
    <t>Cash and cash equivalents</t>
  </si>
  <si>
    <t>Short-term investments</t>
  </si>
  <si>
    <t>Accounts receivable, net of allowance of $8,666, $8,556 and $7,338, respectively</t>
  </si>
  <si>
    <t>Inventories</t>
  </si>
  <si>
    <t>Prepaid expenses and other current assets</t>
  </si>
  <si>
    <t>Total current assets</t>
  </si>
  <si>
    <t>Property, plant and equipment, at cost, net of accumulated depreciation of $435,625, $408,676 and $390,100, respectively</t>
  </si>
  <si>
    <t>Intangible assets, net (Note 4)</t>
  </si>
  <si>
    <t>Goodwill</t>
  </si>
  <si>
    <t>Deferred Tax Assets, Net, Noncurrent</t>
  </si>
  <si>
    <t>Other non-current assets</t>
  </si>
  <si>
    <t>Total assets</t>
  </si>
  <si>
    <t>Current Liabilities:</t>
  </si>
  <si>
    <t>Line of Credit, Current</t>
  </si>
  <si>
    <t>Accounts payable</t>
  </si>
  <si>
    <t>Accrued liabilities (Note 5)</t>
  </si>
  <si>
    <t>Income taxes payable</t>
  </si>
  <si>
    <t>Total current liabilities</t>
  </si>
  <si>
    <t>Note payable to related party (Note 13)</t>
  </si>
  <si>
    <t>Other long-term liabilities</t>
  </si>
  <si>
    <t>Income taxes payable, noncurrent</t>
  </si>
  <si>
    <t>Deferred income taxes</t>
  </si>
  <si>
    <t>Total liabilities</t>
  </si>
  <si>
    <t>Commitments and contingencies (Note 11)</t>
  </si>
  <si>
    <t xml:space="preserve"> </t>
  </si>
  <si>
    <t>Equity:</t>
  </si>
  <si>
    <t>Preferred stock; 10,000 shares authorized; none issued and outstanding</t>
  </si>
  <si>
    <t>Common stock (no par value); 250,000 shares authorized; 69,686, 69,873, and 69,729 issued and outstanding, respectively (Note 8)</t>
  </si>
  <si>
    <t>Retained earnings</t>
  </si>
  <si>
    <t>Accumulated other comprehensive income (loss) (Note 7)</t>
  </si>
  <si>
    <t>Total shareholders' equity</t>
  </si>
  <si>
    <t>Non-controlling interest (Note 3)</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Net sales</t>
  </si>
  <si>
    <t>Cost of sales</t>
  </si>
  <si>
    <t>Gross profit</t>
  </si>
  <si>
    <t>Selling, general and administrative expenses</t>
  </si>
  <si>
    <t>Net licensing income</t>
  </si>
  <si>
    <t>Income (loss) from operations</t>
  </si>
  <si>
    <t>Interest income, net</t>
  </si>
  <si>
    <t>Interest expense on note payable to related party</t>
  </si>
  <si>
    <t>Other non-operating income (expense)</t>
  </si>
  <si>
    <t>Income (loss) before income tax</t>
  </si>
  <si>
    <t>Income tax benefit (expense)</t>
  </si>
  <si>
    <t>Net income (loss)</t>
  </si>
  <si>
    <t>Net income attributable to non-controlling interest</t>
  </si>
  <si>
    <t>Net income (loss) attributable to Columbia Sportswear Company</t>
  </si>
  <si>
    <t>Earnings (loss) per share (Note 8):</t>
  </si>
  <si>
    <t>Basic (in dollars per share)</t>
  </si>
  <si>
    <t>Diluted (in dollars per share)</t>
  </si>
  <si>
    <t>Cash dividends per share</t>
  </si>
  <si>
    <t>Weighted average shares outstanding (Note 8):</t>
  </si>
  <si>
    <t>Basic (in shares)</t>
  </si>
  <si>
    <t>Diluted (in shares)</t>
  </si>
  <si>
    <t>Condensed Consolidated Statements Of Comprehensive Income - USD ($) $ in Thousands</t>
  </si>
  <si>
    <t>Other comprehensive income (loss):</t>
  </si>
  <si>
    <t>Unrealized holding gains (losses) on available-for-sale securities (net of tax effects of $0, ($1), $0, and $0, respectively)</t>
  </si>
  <si>
    <t>Unrealized losses on derivative transactions (net of tax effects of $3,361, $379, $4,241 and $3,160, respectively)</t>
  </si>
  <si>
    <t>Foreign currency translation adjustments (net of tax effects of $93, $200, $2 and ($183), respectively)</t>
  </si>
  <si>
    <t>Other comprehensive income (loss)</t>
  </si>
  <si>
    <t>Comprehensive income (loss)</t>
  </si>
  <si>
    <t>Comprehensive income (loss) attributable to non-controlling interest</t>
  </si>
  <si>
    <t>Comprehensive income (loss) attributable to Columbia Sportswear Company</t>
  </si>
  <si>
    <t>Condensed Consolidated Statements Of Comprehensive Income (Parenthetical) - USD ($) $ in Thousands</t>
  </si>
  <si>
    <t>Unrealized holding gains (losses) on available-for-sale securities tax effects</t>
  </si>
  <si>
    <t>Unrealized losses on derivative transactions tax effects</t>
  </si>
  <si>
    <t>Foreign currency translation adjustments tax effects</t>
  </si>
  <si>
    <t>Condensed Consolidated Statements Of Cash Flows - USD ($) $ in Thousands</t>
  </si>
  <si>
    <t>Cash flows from operating activities:</t>
  </si>
  <si>
    <t>Net income</t>
  </si>
  <si>
    <t>Adjustments to reconcile net income to net cash provided by operating activities:</t>
  </si>
  <si>
    <t>Depreciation and amortization</t>
  </si>
  <si>
    <t>Loss on disposal of property, plant, and equipment</t>
  </si>
  <si>
    <t>Stock-based compensation</t>
  </si>
  <si>
    <t>Changes in operating assets and liabilities:</t>
  </si>
  <si>
    <t>Accounts receivable</t>
  </si>
  <si>
    <t>Other assets</t>
  </si>
  <si>
    <t>Accrued liabilities</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sh dividends paid</t>
  </si>
  <si>
    <t>Repayments of Related Party Debt</t>
  </si>
  <si>
    <t>Net cash used in financing activities</t>
  </si>
  <si>
    <t>Net effect of exchange rate changes on cash</t>
  </si>
  <si>
    <t>Net in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 on note payable to related party</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 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June 30, 2017 and 2016 , and the results of operations and cash flows for the three and six months ended June 30, 2017 and 2016 . The December 31, 2016 financial information was derived from the Company's audited financial statements included in the Company's Annual Report on Form 10-K for the year ended December 31, 2016 . A significant part of the Company's business is of a seasonal nature; therefore, results of operations for the three and six months ended June 30, 2017 are not necessarily indicative of results to be expected for other quarterly periods or for the full year.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6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t>
  </si>
  <si>
    <t>Summary Of Significant Accounting Policies</t>
  </si>
  <si>
    <t>Accounting Policies [Abstract]</t>
  </si>
  <si>
    <t>SUMMARY OF SIGNIFICANT ACCOUNTING POLICIES There have been no significant changes to the Company's significant accounting policies as described in the Company's Annual Report on Form 10-K for the year ended December 31, 2016 . Recent Accounting Pronouncements In May 2014, the Financial Accounting Standards Board ("FASB") issued Accounting Standards Update ("ASU") No. 2014-09, Revenue from Contracts with Customers Topic 606 , outlining a single comprehensive model for entities to use in accounting for revenue arising from contracts with customers that supersedes most current revenue recognition guidance. The updated guidance requires an entity to recognize revenue when it transfers control of promised goods or services to customer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The Company expects to adopt the standard utilizing the modified retrospective approach on January 1, 2018. The Company is in the process of evaluating the new standard against its existing accounting policies, including principal and agent considerations and balance sheet classifications, to determine the effect the guidance will have on the Consolidated Financial Statements. We do not expect the adoption of the standard to have a material impact on the timing of revenue recognition. In January 2016, the FASB issued ASU No. 2016-01, Financial Instruments - Overall (Subtopic 825-10): Recognition and Measurement of Financial Assets and Financial Liabilities , an update to its accounting guidance related to the recognition and measurement of certain financial instruments. This new standard requires equity investments that are not accounted for under the equity method of accounting to be measured at fair value with changes recognized in net income and also updates certain presentation and disclosure requirements. This standard is effective beginning in the first quarter of 2018 with early adoption permitted. The adoption of ASU 2016-01 is not expected to have a material impact on the Company's financial position, results of operations or cash flows. In February 2016, the FASB issued ASU No. 2016-02, Leases (Topic 842), in order to increase transparency and comparability among organizations by recognizing lease assets and lease liabilities on the balance sheet for most leases previously classified as operating leases. The new standard will become effective beginning with the first quarter of 2019 using a modified retrospective approach and early adoption is permitted. The Company is evaluating the impact of this guidance and expects the adoption will result in a material increase in the assets and liabilities on the Company's consolidated balance sheets and will likely have an insignificant impact on the Company's consolidated statements of operations. In June 2016, the FASB issued ASU No. 2016-13, Financial Instruments - Credit Losses (Topic 326): Measurement of Credit Losses on Financial Instruments . The pronouncement changes the impairment model for most financial assets and will require the use of an " expected loss "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standard is effective beginning in the first quarter of 2020. The adoption of ASU 2016-13 is not expected to have a material impact on the Company's financial position, results of operations or cash flows. In October 2016, the FASB issued ASU No. 2016-16, Income Taxes (Topic 740): Intra-Entity Transfer of Assets Other than Inventory , which requires the recognition of the income tax effects of an intra-entity transfer of an asset, other than inventory, when the transfer occurs, eliminating an exception under current GAAP in which the tax effects of intra-entity asset transfers are deferred until the transferred asset is sold to a third party or otherwise recovered through use. Income tax effects of intra-entity transfers of inventory will continue to be deferred until the inventory has been sold to a third party. The Company expects to adopt this standard when it becomes effective during the first quarter of 2018, and plans to apply the required modified retrospective approach with a cumulative-effect adjustment to retained earnings of the previously deferred charges. The Company anticipates it will result in increased volatility in our effective income tax rate. In January 2017, the FASB issued ASU No. 2017-04, Intangibles-Goodwill and Other (Topic 350): Simplifying the Test for Goodwill Impairment , which simplifies the accounting for goodwill impairments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new standard will become effective during the first quarter of 2019, with early adoption permitted. The Company is evaluating the impact and expects the adoption of ASU 2017-04 to affect the amount and timing of future goodwill impairment charges, if any.</t>
  </si>
  <si>
    <t>Non-Controlling Interest</t>
  </si>
  <si>
    <t>Noncontrolling Interest [Abstract]</t>
  </si>
  <si>
    <t>Non-controlling Interest</t>
  </si>
  <si>
    <t>NON-CONTROLLING INTEREST The Company owns a 60% controlling interest in a joint venture formed with Swire Resources Limited ("Swire") to support the development and operation of the Company's business in China. The accounts of the joint venture are included in the condensed consolidated financial statements. Swire's share of net income from the joint venture is included in net income attributable to non-controlling interest in the Condensed Consolidated Statements of Operations for the three and six months ended June 30, 2017 and 2016 . The 40% non-controlling equity interest in this entity is included in total equity as non-controlling interest in the Condensed Consolidated Balance Sheets as of June 30, 2017 and 2016 , and December 31, 2016 . The following table presents the changes in Columbia Sportswear Company shareholders' equity and non-controlling interest for the six months ended June 30, 2017 (in thousands, except per share amounts): Columbia Sportswear Company Non-Controlling Interest Total Balance at December 31, 2016 $ 1,560,820 $ 20,691 $ 1,581,511 Net income 24,471 3,098 27,569 Other comprehensive income (loss), net of tax: Derivative holding losses (7,567 ) (195 ) (7,762 ) Foreign currency translation adjustments 16,888 1,796 18,684 Cash dividends ($0.36 per share) (25,046 ) — (25,046 ) Issuance of common stock under employee stock plans, net 7,067 — 7,067 Stock-based compensation expense 5,719 — 5,719 Repurchase of common stock (35,542 ) — (35,542 ) Balance at June 30, 2017 $ 1,546,810 $ 25,390 $ 1,572,200 The following table presents the changes in Columbia Sportswear Company shareholders' equity and non-controlling interest for the six months ended June 30, 2016 (in thousands, except per share amounts): Columbia Sportswear Company Non-Controlling Interest Total Balance at December 31, 2015 $ 1,399,800 $ 16,013 $ 1,415,813 Net income 23,598 2,723 26,321 Other comprehensive income (loss), net of tax: Unrealized holding gains on available-for-sale securities 2 — 2 Derivative holding losses (9,424 ) — (9,424 ) Foreign currency translation adjustments 19,485 (649 ) 18,836 Cash dividends ($0.34 per share) (23,689 ) — (23,689 ) Issuance of common stock under employee stock plans, net 9,102 — 9,102 Tax adjustment from stock plans (4,806 ) — (4,806 ) Stock-based compensation expense 5,453 — 5,453 Balance at June 30, 2016 $ 1,419,521 $ 18,087 $ 1,437,608</t>
  </si>
  <si>
    <t>Intangible Assets, Net and Goodwill</t>
  </si>
  <si>
    <t>Goodwill and Intangible Assets Disclosure [Abstract]</t>
  </si>
  <si>
    <t>INTANGIBLE ASSETS, NET Intangible assets that are determined to have finite lives include patents, purchased technology and customer relationships and are amortized over their estimated useful lives, which range from approximately 3 to 10 years, and are measured for impairment only when events or circumstances indicate the carrying value may be impaired. Goodwill and intangible assets with indefinite useful lives, including trademarks and trade names, are not amortized but are periodically evaluated for impairment. Intangible Assets The following table summarizes the Company's identifiable intangible assets (in thousands): June 30, December 31, June 30, Intangible assets subject to amortization: Patents and purchased technology $ 14,198 $ 14,198 $ 14,198 Customer relationships 23,000 23,000 23,000 Gross carrying amount 37,198 37,198 37,198 Accumulated amortization: Patents and purchased technology (9,986 ) (9,321 ) (8,656 ) Customer relationships (11,588 ) (9,860 ) (7,952 ) Total accumulated amortization (21,574 ) (19,181 ) (16,608 ) Net carrying amount 15,624 18,017 20,590 Intangible assets not subject to amortization 115,421 115,421 115,421 Intangible assets, net $ 131,045 $ 133,438 $ 136,011 Amortization expense for intangible assets subject to amortization was $1,106,000 and $1,287,000 for the three months ended June 30, 2017 and 2016 , respectively, and was $2,393,000 and $2,573,000 for the six months ended June 30, 2017 and 2016 , respectively. Annual amortization expense is estimated to be as follows for the years 2017-2021 (in thousands): 2017 $ 3,883 2018 2,980 2019 2,980 2020 2,537 2021 1,650</t>
  </si>
  <si>
    <t>Product Warranty</t>
  </si>
  <si>
    <t>Product Warranties Disclosures [Abstract]</t>
  </si>
  <si>
    <t>PRODUCT WARRANTY 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A reconciliation of product warranties is as follows (in thousands): Three Months Ended June 30, Six Months Ended June 30, 2017 2016 2017 2016 Balance at beginning of period $ 11,503 $ 11,733 $ 11,455 $ 11,487 Provision for warranty claims 731 895 1,931 2,438 Warranty claims (1,190 ) (906 ) (2,489 ) (2,433 ) Other 170 (69 ) 317 161 Balance at end of period $ 11,214 $ 11,653 $ 11,214 $ 11,653</t>
  </si>
  <si>
    <t>Stock-Based Compensation</t>
  </si>
  <si>
    <t>Share-based Compensation [Abstract]</t>
  </si>
  <si>
    <t>STOCK-BASED COMPENSATION 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 Stock compensation is recognized based on an estimated number of awards that are expected to vest. Stock-based compensation expense consisted of the following (in thousands): Three Months Ended June 30, Six Months Ended June 30, 2017 2016 2017 2016 Stock options $ 1,005 $ 1,009 $ 2,009 $ 1,981 Restricted stock units 1,772 1,371 3,710 3,472 Total $ 2,777 $ 2,380 $ 5,719 $ 5,453 Stock Options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following table presents the weighted average assumptions for stock options granted in the periods: Three Months Ended June 30, Six Months Ended June 30, 2017 2016 2017 2016 Expected option term 6.89 years 7.73 years 4.56 years 4.63 years Expected stock price volatility 28.50% 30.95% 28.91% 29.80% Risk-free interest rate 1.94% 1.47% 1.72% 1.17% Expected annual dividend yield 1.26% 1.21% 1.30% 1.20% Weighted average grant date fair value $15.98 $17.47 $13.00 $13.39 During the six months ended June 30, 2017 and 2016 , the Company granted a total of 496,384 and 422,973 stock options, respectively. At June 30, 2017 , unrecognized costs related to outstanding stock options totaled approximately $9,241,000 , before any related tax benefit. The unrecognized costs related to stock options are amortized over the related vesting period using the straight-line attribution method. Unrecognized costs related to stock options at June 30, 2017 are expected to be recognized over a weighted average period of 2.72 years . Restricted Stock Units 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periods: Three Months Ended June 30, Six Months Ended June 30, 2017 2016 2017 2016 Vesting period 3.08 years 2.80 years 3.86 years 3.83 years Expected annual dividend yield 1.26% 1.20% 1.30% 1.16% Estimated average grant date fair value per restricted stock unit $55.06 $54.80 $52.54 $55.94 During the six months ended June 30, 2017 and 2016 , the Company granted 245,953 and 188,719 restricted stock units, respectively. At June 30, 2017 , unrecognized costs related to outstanding restricted stock units totaled approximately $18,265,000 , before any related tax benefit. The unrecognized costs related to restricted stock units are being amortized over the related vesting period using the straight-line attribution method. These unrecognized costs at June 30, 2017 are expected to be recognized over a weighted average period of 2.56 years .</t>
  </si>
  <si>
    <t>Accumulated Other Comprehensive Income</t>
  </si>
  <si>
    <t>Accumulated Other Comprehensive Income (Loss), Net of Tax [Abstract]</t>
  </si>
  <si>
    <t>ACCUMULATED OTHER COMPREHENSIVE LOSS Accumulated other comprehensive loss,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June 30, 2017 (in thousands): Unrealized losses on available-for-sale securities Unrealized holding gains (losses) on derivative transactions Foreign currency translation adjustments Total Balance at March 31, 2017 $ — $ 5,246 $ (18,138 ) $ (12,892 ) Other comprehensive income (loss) before reclassifications (4 ) (5,537 ) 5,640 99 Amounts reclassified from other comprehensive income — (503 ) — (503 ) Net other comprehensive income (loss) during the period (4 ) (6,040 ) 5,640 (404 ) Balance at June 30, 2017 $ (4 ) $ (794 ) $ (12,498 ) $ (13,296 ) The following table sets forth the changes in accumulated other comprehensive loss attributable to Columbia Sportswear Company, net of tax, for the three months ended June 30, 2016 (in thousands): Unrealized gains (losses) on available-for-sale securities Unrealized holding losses on derivative transactions Foreign currency translation adjustments Total Balance at March 31, 2016 $ (4 ) $ (2,417 ) $ (8,593 ) $ (11,014 ) Other comprehensive income (loss) before reclassifications 4 (787 ) 1,157 374 Amounts reclassified from other comprehensive income — (133 ) — (133 ) Net other comprehensive income (loss) during the period 4 (920 ) 1,157 241 Balance at June 30, 2016 $ — $ (3,337 ) $ (7,436 ) $ (10,773 ) The following table sets forth the changes in accumulated other comprehensive loss attributable to Columbia Sportswear Company, net of tax, for the six months ended June 30, 2017 (in thousands): Unrealized losses on available-for-sale securities Unrealized holding gains (losses) on derivative transactions Foreign currency translation adjustments Total Balance at December 31, 2016 $ (4 ) $ 6,773 $ (29,386 ) $ (22,617 ) Other comprehensive income (loss) before reclassifications — (6,975 ) 16,888 9,913 Amounts reclassified from other comprehensive income — (592 ) — (592 ) Net other comprehensive income (loss) during the period — (7,567 ) 16,888 9,321 Balance at June 30, 2017 $ (4 ) $ (794 ) $ (12,498 ) $ (13,296 ) The following table sets forth the changes in accumulated other comprehensive loss attributable to Columbia Sportswear Company, net of tax, for the six months ended June 30, 2016 (in thousands): Unrealized gains (losses) on available-for-sale securities Unrealized holding gains (losses) on derivative transactions Foreign currency translation adjustments Total Balance at December 31, 2015 $ (2 ) $ 6,087 $ (26,921 ) $ (20,836 ) Other comprehensive income (loss) before reclassifications 2 (7,925 ) 19,485 11,562 Amounts reclassified from other comprehensive income — (1,499 ) — (1,499 ) Net other comprehensive income (loss) during the period 2 (9,424 ) 19,485 10,063 Balance at June 30, 2016 $ — $ (3,337 ) $ (7,436 ) $ (10,773 )</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common shares used in the denominator for computing basic and diluted EPS is as follows (in thousands, except per share amounts): Three Months Ended June 30, Six Months Ended June 30, 2017 2016 2017 2016 Weighted average shares of common stock outstanding, used in computing basic earnings per share 69,672 69,694 69,639 69,567 Effect of dilutive stock options and restricted stock units — — 728 975 Weighted average shares of common stock outstanding, used in computing diluted earnings per share 69,672 69,694 70,367 70,542 Earnings per share of common stock attributable to Columbia Sportswear Company: Basic $ (0.17 ) $ (0.12 ) $ 0.35 $ 0.34 Diluted $ (0.17 ) $ (0.12 ) $ 0.35 $ 0.33 Stock options and service-based restricted stock units representing 2,641,676 and 2,793,715 shares of common stock for the three months ended June 30, 2017 and 2016 , respectively, were outstanding but were excluded from the computation of diluted EPS because their effect would have been anti-dilutive due to a net loss in the period. Stock options and service-based restricted stock units representing 862,559 and 471,964 shares of common stock for the six months ended June 30, 2017 and 2016 , respectively, were outstanding but were excluded from the computation of diluted EPS because their effect would be anti-dilutive as a result of applying the treasury stock method. In addition, performance-based restricted stock units representing 50,403 and 76,742 shares of common stock for the three months ended June 30, 2017 and 2016 , respectively, and 46,485 and 69,472 shares of common stock for the six months ended June 30, 2017 and 2016 , respectively, were outstanding but were excluded from the computation of diluted EPS because these shares were subject to performance conditions that had not been met. Common Stock Repurchase Plan Since the inception of the Company's stock repurchase plan in 2004 through June 30, 2017 , the Company's Board of Directors has authorized the repurchase of $700,000,000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June 30, 2017 , the Company had repurchased 21,658,035 shares under this program at an aggregate purchase price of approximately $562,064,000 . During the three and six months ended June 30, 2017 , the Company repurchased 48,943 and 665,095 shares of the Company's common stock at an aggregate purchase price of $2,542,000 and $35,542,000 , respectively. During the three and six months ended June 30, 2016, the Company did not repurchase any shares of the Company's common stock.</t>
  </si>
  <si>
    <t>Segment Information</t>
  </si>
  <si>
    <t>Segment Reporting, Measurement Disclosures [Abstract]</t>
  </si>
  <si>
    <t>SEGMENT INFORMATION The Company has aggregated its operating segments into four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 The geographic distribution of the Company's net sales and income from operations are summarized in the following table (in thousands) for the three and six months ended June 30, 2017 and 2016 . Three Months Ended June 30, Six Months Ended June 30, 2017 2016 2017 2016 Net sales to unrelated entities: United States $ 238,196 $ 228,776 $ 571,380 $ 565,021 LAAP 79,467 87,258 197,811 189,059 EMEA 67,392 59,045 122,726 110,374 Canada 13,849 13,666 50,780 49,427 $ 398,904 $ 388,745 $ 942,697 $ 913,881 Segment income (loss) from operations: United States $ 22,314 $ 21,687 $ 84,956 $ 87,979 LAAP 3,503 5,331 23,311 19,498 EMEA 152 105 1,476 1,364 Canada (2,563 ) (3,173 ) 3,264 686 Total segment income from operations 23,406 23,950 113,007 109,527 Unallocated corporate expenses (40,691 ) (35,736 ) (82,287 ) (77,048 ) Interest income, net 1,250 692 2,205 1,183 Interest expense on note payable to related party (180 ) (262 ) (429 ) (526 ) Other non-operating income (expense) 360 259 307 (116 ) Income (loss) before income taxes $ (15,855 ) $ (11,097 ) $ 32,803 $ 33,020 Concentrations The Company had two customers that accounted for approximately 12.6% and 10.9% , respectively, of consolidated accounts receivable at June 30, 2017 . The Company had one customer that accounted for approximately 10.4% consolidated accounts receivable at June 30, 2016 . No single customer accounted for 10% or more of consolidated accounts receivable at December 31, 2016. No single customer accounted for 10% or more of consolidated net sales for the three or six months ended June 30, 2017 or 2016.</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is excluded from the determination of hedge effectiveness and included in current period cost of sales for hedges of anticipated U.S. dollar inventory purchases and in net sales for hedges of anticipated Canadian dollar sales. For option contracts, the change in fair value attributable to changes in time value are excluded from the assessment of hedge effectiveness and included in current period cost of sales. Hedge ineffectiveness was not material during the three and six months ended June 30, 2017 and 2016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Swiss francs, Canadian dollars, yen, won, or renminbi as their functional currency. Non-functional currency denominated monetary assets and liabilities consist primarily of cash and cash equivalents, short-term investments, receivables, payabl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June 30, December 31, June 30, Derivative instruments designated as cash flow hedges: Currency forward contracts $ 314,000 $ 206,000 $ 247,500 Derivative instruments not designated as cash flow hedges: Currency forward contracts 166,476 184,940 79,930 At June 30, 2017 , approximately $7,000 of deferred net losses on both outstanding and matured derivativ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 renminbi, Canadian dollar, and yen when outstanding derivative contracts mature. At June 30, 2017 , the Company's derivative contracts had a remaining maturity of less than three years. The maximum net exposure to any single counterparty, which is generally limited to the aggregate unrealized gain of all contracts with that counterparty, was less than $2,000,000 at June 30, 2017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Finally, the Company has not pledged assets or posted collateral as a requirement for entering into or maintaining derivative positions. 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1,648 $ 9,805 $ 2,228 Currency forward contracts Other non-current assets 816 1,969 1,079 Derivative instruments in liability positions: Currency forward contracts Accrued liabilities 3,151 106 4,169 Currency forward contracts Other long-term liabilities 1,665 — 1,456 Derivative instruments not designated as cash flow hedges: Derivative instruments in asset positions: Currency forward contracts Prepaid expenses and other current assets 505 1,361 458 Derivative instruments in liability positions: Currency forward contracts Accrued liabilities 916 180 3,545 The following table presents the statement of operations effect and classification of derivative instruments (in thousands): Statement of Operations Classification Three Months Ended June 30, Six Months Ended June 30, 2017 2016 2017 2016 Currency Forward and Option Contracts: Derivative instruments designated as cash flow hedges: Loss recognized in other comprehensive income or loss — $ (5,537 ) $ (787 ) $ (6,975 ) $ (7,925 ) Gain reclassified from accumulated other comprehensive income or loss to income for the effective portion Net sales — — 144 161 Gain reclassified from accumulated other comprehensive income or loss to income for the effective portion Cost of sales 897 171 951 1,605 Loss reclassified from accumulated other comprehensive income or loss to income as a result of cash flow hedge discontinuance Cost of sales — (81 ) — (81 ) Gain recognized in income for amount excluded from effectiveness testing and for the ineffective portion Net sales 2 1 5 5 Gain recognized in income for amount excluded from effectiveness testing and for the ineffective portion Cost of sales 492 540 1,286 962 Derivative instruments not designated as cash flow hedges: Loss recognized in income Other non-operating expense (1,723 ) (1,887 ) (3,411 ) (3,441 )</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June 30, 2017 , inventory purchase obligations were $319,714,000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Assets and liabilities measured at fair value on a recurring basis as of June 30, 2017 are as follows (in thousands): Level 1 Level 2 Level 3 Total Assets: Cash equivalents: Money market funds $ 307,724 $ — $ — $ 307,724 Time deposits 66,217 — — 66,217 U.S. Government-backed municipal bonds — 97,738 — 97,738 Other short-term investments: Mutual fund shares 1,591 — — 1,591 Other current assets: Derivative financial instruments (Note 10) — 2,153 — 2,153 Other non-current assets: Derivative financial instruments (Note 10) — 816 — 816 Mutual fund shares 8,298 — — 8,298 Total assets measured at fair value $ 383,830 $ 100,707 $ — $ 484,537 Liabilities: Accrued liabilities: Derivative financial instruments (Note 10) $ — $ 4,067 $ — $ 4,067 Other long-term liabilities: Derivative financial instruments (Note 10) — 1,665 — 1,665 Total liabilities measured at fair value $ — $ 5,732 $ — $ 5,732 Assets and liabilities measured at fair value on a recurring basis as of December 31, 2016 are as follows (in thousands): Level 1 Level 2 Level 3 Total Assets: Cash equivalents: Money market funds $ 299,769 $ — $ — $ 299,769 Time deposits 73,127 — — 73,127 Other short-term investments: Mutual fund shares 472 — — 472 Other current assets: Derivative financial instruments (Note 10) — 11,166 — 11,166 Other non-current assets: Derivative financial instruments (Note 10) — 1,969 — 1,969 Mutual fund shares 8,411 — — 8,411 Total assets measured at fair value $ 381,779 $ 13,135 $ — $ 394,914 Liabilities: Accrued liabilities: Derivative financial instruments (Note 10) $ — $ 286 $ — $ 286 Total liabilities measured at fair value $ — $ 286 $ — $ 286 Assets and liabilities measured at fair value on a recurring basis as of June 30, 2016 are as follows (in thousands): Level 1 Level 2 Level 3 Total Assets: Cash equivalents: Money market funds $ 166,000 $ — $ — $ 166,000 Time deposits 105,212 — — 105,212 Reverse repurchase agreements — 30,000 — 30,000 U.S. Government-backed municipal bonds — 12,149 — 12,149 Available-for-sale short-term investments (1) : U.S. Government-backed municipal bonds — 12,410 — 12,410 Other short-term investments: Mutual funds shares 449 — — 449 Other current assets: Derivative financial instruments (Note 10) — 2,686 — 2,686 Other non-current assets: Derivative financial instruments (Note 10) — 1,079 — 1,079 Mutual fund shares 7,874 — — 7,874 Total assets measured at fair value $ 279,535 $ 58,324 $ — $ 337,859 Liabilities: Accrued liabilities: Derivative financial instruments (Note 10) $ — $ 7,714 $ — $ 7,714 Other long-term liabilities Derivative financial instruments (Note 10) — 1,456 — 1,456 Total liabilities measured at fair value $ — $ 9,170 $ — $ 9,170 (1) Investments have remaining maturities of less than one year.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June 30, 2017 , December 31, 2016 or June 30, 2016 .</t>
  </si>
  <si>
    <t>Related Party Transactions</t>
  </si>
  <si>
    <t>Related Party Transactions [Abstract]</t>
  </si>
  <si>
    <t>RELATED PARTY TRANSACTIONS The Company owns a 60% controlling interest in a joint venture formed with Swire, which is a related party. The joint venture arrangement involves Transition Services Agreements ("TSAs") with Swire, under which Swire provides administrative and information technology services to the joint venture. The Company continues to reduce its costs under the TSAs as it internalizes the back-office functions and related personnel, including the transition of the joint venture's systems to the Company's platform in the second quarter of 2017. The joint venture incurred service fees, valued under the TSAs at Swire's cost, of $329,000 and $1,042,000 during the three months ended June 30, 2017 and 2016 , respectively and $845,000 and $1,895,000 during the six months ended June 30, 2017 and 2016 , respectively. These fees are included in selling, general and administrative expenses in the Condensed Consolidated Statements of Operations. In addition, the joint venture pays Swire sourcing fees related to the purchase of certain inventory. These sourcing fees are capitalized into inventories and charged to cost of sales as the inventories are sold. The Company incurred sourcing fees of $4,000 and $10,000 , for the three months ended June 30, 2017 and 2016 , respectively, and $5,000 and $61,000 , for the six months ended June 30, 2017 and 2016 , respectively. In 2014, both the Company and Swire funded long-term loans to the joint venture. The Company's loan has been eliminated in consolidation, while the Swire loan is reflected as a note payable to related party in the Condensed Consolidated Balance Sheets as of December 31, 2016 and June 30, 2016 . In June 2017, the Company repaid these loans, including the note with Swire in the principal amount of RMB 97,600,000 (USD $14,236,000 ), and as such, the balance on the Condensed Consolidated Balance Sheets is zero at June 30, 2017 . Interest expense related to this note was $180,000 and $262,000 for the three months ended June 30, 2017 and 2016 , respectively, and $429,000 and $526,000 for the six months ended June 30, 2017 and 2016 , respectively. As of June 30, 2017 and 2016 , and December 31, 2016 , net payables to Swire for service fees, interest expense and miscellaneous expenses totaled $340,000 , $1,042,000 and $707,000 , respectively, and were included in accounts payable in the Condensed Consolidated Balance Sheets. In addition to the transactions described above, Swire is also a third-party distributor of the Company's brands in certain regions outside of mainland China and purchases products from the Company under the Company's standard third-party distributor terms and pricing.</t>
  </si>
  <si>
    <t>Non-Controlling Interest (Tables)</t>
  </si>
  <si>
    <t>Schedule of Equity</t>
  </si>
  <si>
    <t>The following table presents the changes in Columbia Sportswear Company shareholders' equity and non-controlling interest for the six months ended June 30, 2017 (in thousands, except per share amounts): Columbia Sportswear Company Non-Controlling Interest Total Balance at December 31, 2016 $ 1,560,820 $ 20,691 $ 1,581,511 Net income 24,471 3,098 27,569 Other comprehensive income (loss), net of tax: Derivative holding losses (7,567 ) (195 ) (7,762 ) Foreign currency translation adjustments 16,888 1,796 18,684 Cash dividends ($0.36 per share) (25,046 ) — (25,046 ) Issuance of common stock under employee stock plans, net 7,067 — 7,067 Stock-based compensation expense 5,719 — 5,719 Repurchase of common stock (35,542 ) — (35,542 ) Balance at June 30, 2017 $ 1,546,810 $ 25,390 $ 1,572,200 The following table presents the changes in Columbia Sportswear Company shareholders' equity and non-controlling interest for the six months ended June 30, 2016 (in thousands, except per share amounts): Columbia Sportswear Company Non-Controlling Interest Total Balance at December 31, 2015 $ 1,399,800 $ 16,013 $ 1,415,813 Net income 23,598 2,723 26,321 Other comprehensive income (loss), net of tax: Unrealized holding gains on available-for-sale securities 2 — 2 Derivative holding losses (9,424 ) — (9,424 ) Foreign currency translation adjustments 19,485 (649 ) 18,836 Cash dividends ($0.34 per share) (23,689 ) — (23,689 ) Issuance of common stock under employee stock plans, net 9,102 — 9,102 Tax adjustment from stock plans (4,806 ) — (4,806 ) Stock-based compensation expense 5,453 — 5,453 Balance at June 30, 2016 $ 1,419,521 $ 18,087 $ 1,437,608</t>
  </si>
  <si>
    <t>Intangible Assets, Net and Goodwill (Tables)</t>
  </si>
  <si>
    <t>Summary Of Identifiable Intangible Assets</t>
  </si>
  <si>
    <t>The following table summarizes the Company's identifiable intangible assets (in thousands): June 30, December 31, June 30, Intangible assets subject to amortization: Patents and purchased technology $ 14,198 $ 14,198 $ 14,198 Customer relationships 23,000 23,000 23,000 Gross carrying amount 37,198 37,198 37,198 Accumulated amortization: Patents and purchased technology (9,986 ) (9,321 ) (8,656 ) Customer relationships (11,588 ) (9,860 ) (7,952 ) Total accumulated amortization (21,574 ) (19,181 ) (16,608 ) Net carrying amount 15,624 18,017 20,590 Intangible assets not subject to amortization 115,421 115,421 115,421 Intangible assets, net $ 131,045 $ 133,438 $ 136,011</t>
  </si>
  <si>
    <t>Schedule of finite lived intangible assets future amortization expense</t>
  </si>
  <si>
    <t>Annual amortization expense is estimated to be as follows for the years 2017-2021 (in thousands): 2017 $ 3,883 2018 2,980 2019 2,980 2020 2,537 2021 1,650</t>
  </si>
  <si>
    <t>Product Warranty (Tables)</t>
  </si>
  <si>
    <t>Reconciliation Of Product Warranties</t>
  </si>
  <si>
    <t>A reconciliation of product warranties is as follows (in thousands): Three Months Ended June 30, Six Months Ended June 30, 2017 2016 2017 2016 Balance at beginning of period $ 11,503 $ 11,733 $ 11,455 $ 11,487 Provision for warranty claims 731 895 1,931 2,438 Warranty claims (1,190 ) (906 ) (2,489 ) (2,433 ) Other 170 (69 ) 317 161 Balance at end of period $ 11,214 $ 11,653 $ 11,214 $ 11,653</t>
  </si>
  <si>
    <t>Stock-Based Compensation (Tables)</t>
  </si>
  <si>
    <t>Schedule Of Stock-Based Compensation Expense</t>
  </si>
  <si>
    <t>Stock-based compensation expense consisted of the following (in thousands): Three Months Ended June 30, Six Months Ended June 30, 2017 2016 2017 2016 Stock options $ 1,005 $ 1,009 $ 2,009 $ 1,981 Restricted stock units 1,772 1,371 3,710 3,472 Total $ 2,777 $ 2,380 $ 5,719 $ 5,453</t>
  </si>
  <si>
    <t>Schedule Of Weighted Average Assumptions For Employee Stock Options</t>
  </si>
  <si>
    <t>The following table presents the weighted average assumptions for stock options granted in the periods: Three Months Ended June 30, Six Months Ended June 30, 2017 2016 2017 2016 Expected option term 6.89 years 7.73 years 4.56 years 4.63 years Expected stock price volatility 28.50% 30.95% 28.91% 29.80% Risk-free interest rate 1.94% 1.47% 1.72% 1.17% Expected annual dividend yield 1.26% 1.21% 1.30% 1.20% Weighted average grant date fair value $15.98 $17.47 $13.00 $13.39</t>
  </si>
  <si>
    <t>Schedule Of Weighted Average Assumptions For Restricted Stock Units</t>
  </si>
  <si>
    <t>The following table presents the weighted average assumptions for restricted stock units granted in the periods: Three Months Ended June 30, Six Months Ended June 30, 2017 2016 2017 2016 Vesting period 3.08 years 2.80 years 3.86 years 3.83 years Expected annual dividend yield 1.26% 1.20% 1.30% 1.16% Estimated average grant date fair value per restricted stock unit $55.06 $54.80 $52.54 $55.94</t>
  </si>
  <si>
    <t>Accumulated Other Comprehensive Income (Tables)</t>
  </si>
  <si>
    <t>Accumulated Other Comprehensive Income, Net Of Related Tax Effects</t>
  </si>
  <si>
    <t>The following table sets forth the changes in accumulated other comprehensive loss attributable to Columbia Sportswear Company, net of tax, for the three months ended June 30, 2017 (in thousands): Unrealized losses on available-for-sale securities Unrealized holding gains (losses) on derivative transactions Foreign currency translation adjustments Total Balance at March 31, 2017 $ — $ 5,246 $ (18,138 ) $ (12,892 ) Other comprehensive income (loss) before reclassifications (4 ) (5,537 ) 5,640 99 Amounts reclassified from other comprehensive income — (503 ) — (503 ) Net other comprehensive income (loss) during the period (4 ) (6,040 ) 5,640 (404 ) Balance at June 30, 2017 $ (4 ) $ (794 ) $ (12,498 ) $ (13,296 ) The following table sets forth the changes in accumulated other comprehensive loss attributable to Columbia Sportswear Company, net of tax, for the three months ended June 30, 2016 (in thousands): Unrealized gains (losses) on available-for-sale securities Unrealized holding losses on derivative transactions Foreign currency translation adjustments Total Balance at March 31, 2016 $ (4 ) $ (2,417 ) $ (8,593 ) $ (11,014 ) Other comprehensive income (loss) before reclassifications 4 (787 ) 1,157 374 Amounts reclassified from other comprehensive income — (133 ) — (133 ) Net other comprehensive income (loss) during the period 4 (920 ) 1,157 241 Balance at June 30, 2016 $ — $ (3,337 ) $ (7,436 ) $ (10,773 ) The following table sets forth the changes in accumulated other comprehensive loss attributable to Columbia Sportswear Company, net of tax, for the six months ended June 30, 2017 (in thousands): Unrealized losses on available-for-sale securities Unrealized holding gains (losses) on derivative transactions Foreign currency translation adjustments Total Balance at December 31, 2016 $ (4 ) $ 6,773 $ (29,386 ) $ (22,617 ) Other comprehensive income (loss) before reclassifications — (6,975 ) 16,888 9,913 Amounts reclassified from other comprehensive income — (592 ) — (592 ) Net other comprehensive income (loss) during the period — (7,567 ) 16,888 9,321 Balance at June 30, 2017 $ (4 ) $ (794 ) $ (12,498 ) $ (13,296 ) The following table sets forth the changes in accumulated other comprehensive loss attributable to Columbia Sportswear Company, net of tax, for the six months ended June 30, 2016 (in thousands): Unrealized gains (losses) on available-for-sale securities Unrealized holding gains (losses) on derivative transactions Foreign currency translation adjustments Total Balance at December 31, 2015 $ (2 ) $ 6,087 $ (26,921 ) $ (20,836 ) Other comprehensive income (loss) before reclassifications 2 (7,925 ) 19,485 11,562 Amounts reclassified from other comprehensive income — (1,499 ) — (1,499 ) Net other comprehensive income (loss) during the period 2 (9,424 ) 19,485 10,063 Balance at June 30, 2016 $ — $ (3,337 ) $ (7,436 ) $ (10,773 )</t>
  </si>
  <si>
    <t>Earnings Per Share (Tables)</t>
  </si>
  <si>
    <t>Reconciliation Of Common Shares Used In Denominator For Computing Basic And Diluted EPS</t>
  </si>
  <si>
    <t>A reconciliation of common shares used in the denominator for computing basic and diluted EPS is as follows (in thousands, except per share amounts): Three Months Ended June 30, Six Months Ended June 30, 2017 2016 2017 2016 Weighted average shares of common stock outstanding, used in computing basic earnings per share 69,672 69,694 69,639 69,567 Effect of dilutive stock options and restricted stock units — — 728 975 Weighted average shares of common stock outstanding, used in computing diluted earnings per share 69,672 69,694 70,367 70,542 Earnings per share of common stock attributable to Columbia Sportswear Company: Basic $ (0.17 ) $ (0.12 ) $ 0.35 $ 0.34 Diluted $ (0.17 ) $ (0.12 ) $ 0.35 $ 0.33</t>
  </si>
  <si>
    <t>Segment Information (Tables)</t>
  </si>
  <si>
    <t>Schedule Of Segment Information</t>
  </si>
  <si>
    <t>The geographic distribution of the Company's net sales and income from operations are summarized in the following table (in thousands) for the three and six months ended June 30, 2017 and 2016 . Three Months Ended June 30, Six Months Ended June 30, 2017 2016 2017 2016 Net sales to unrelated entities: United States $ 238,196 $ 228,776 $ 571,380 $ 565,021 LAAP 79,467 87,258 197,811 189,059 EMEA 67,392 59,045 122,726 110,374 Canada 13,849 13,666 50,780 49,427 $ 398,904 $ 388,745 $ 942,697 $ 913,881 Segment income (loss) from operations: United States $ 22,314 $ 21,687 $ 84,956 $ 87,979 LAAP 3,503 5,331 23,311 19,498 EMEA 152 105 1,476 1,364 Canada (2,563 ) (3,173 ) 3,264 686 Total segment income from operations 23,406 23,950 113,007 109,527 Unallocated corporate expenses (40,691 ) (35,736 ) (82,287 ) (77,048 ) Interest income, net 1,250 692 2,205 1,183 Interest expense on note payable to related party (180 ) (262 ) (429 ) (526 ) Other non-operating income (expense) 360 259 307 (116 ) Income (loss) before income taxes $ (15,855 ) $ (11,097 ) $ 32,803 $ 33,020</t>
  </si>
  <si>
    <t>Financial Instruments And Risk Management (Tables)</t>
  </si>
  <si>
    <t>Gross Notional Amount Of Outstanding Derivative Instruments</t>
  </si>
  <si>
    <t>The following table presents the gross notional amount of outstanding derivative instruments (in thousands): June 30, December 31, June 30, Derivative instruments designated as cash flow hedges: Currency forward contracts $ 314,000 $ 206,000 $ 247,500 Derivative instruments not designated as cash flow hedges: Currency forward contracts 166,476 184,940 79,930</t>
  </si>
  <si>
    <t>Balance Sheet Classification And Fair Value Of Derivative Instruments</t>
  </si>
  <si>
    <t>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1,648 $ 9,805 $ 2,228 Currency forward contracts Other non-current assets 816 1,969 1,079 Derivative instruments in liability positions: Currency forward contracts Accrued liabilities 3,151 106 4,169 Currency forward contracts Other long-term liabilities 1,665 — 1,456 Derivative instruments not designated as cash flow hedges: Derivative instruments in asset positions: Currency forward contracts Prepaid expenses and other current assets 505 1,361 458 Derivative instruments in liability positions: Currency forward contracts Accrued liabilities 916 180 3,545</t>
  </si>
  <si>
    <t>Statement of Operations Effect and Classification of Derivative Instruments</t>
  </si>
  <si>
    <t>The following table presents the statement of operations effect and classification of derivative instruments (in thousands): Statement of Operations Classification Three Months Ended June 30, Six Months Ended June 30, 2017 2016 2017 2016 Currency Forward and Option Contracts: Derivative instruments designated as cash flow hedges: Loss recognized in other comprehensive income or loss — $ (5,537 ) $ (787 ) $ (6,975 ) $ (7,925 ) Gain reclassified from accumulated other comprehensive income or loss to income for the effective portion Net sales — — 144 161 Gain reclassified from accumulated other comprehensive income or loss to income for the effective portion Cost of sales 897 171 951 1,605 Loss reclassified from accumulated other comprehensive income or loss to income as a result of cash flow hedge discontinuance Cost of sales — (81 ) — (81 ) Gain recognized in income for amount excluded from effectiveness testing and for the ineffective portion Net sales 2 1 5 5 Gain recognized in income for amount excluded from effectiveness testing and for the ineffective portion Cost of sales 492 540 1,286 962 Derivative instruments not designated as cash flow hedges: Loss recognized in income Other non-operating expense (1,723 ) (1,887 ) (3,411 ) (3,441 )</t>
  </si>
  <si>
    <t>Fair Value Measures (Tables)</t>
  </si>
  <si>
    <t>Assets And Liabilities Measured At Fair Value On A Recurring Basis</t>
  </si>
  <si>
    <t>Assets and liabilities measured at fair value on a recurring basis as of June 30, 2017 are as follows (in thousands): Level 1 Level 2 Level 3 Total Assets: Cash equivalents: Money market funds $ 307,724 $ — $ — $ 307,724 Time deposits 66,217 — — 66,217 U.S. Government-backed municipal bonds — 97,738 — 97,738 Other short-term investments: Mutual fund shares 1,591 — — 1,591 Other current assets: Derivative financial instruments (Note 10) — 2,153 — 2,153 Other non-current assets: Derivative financial instruments (Note 10) — 816 — 816 Mutual fund shares 8,298 — — 8,298 Total assets measured at fair value $ 383,830 $ 100,707 $ — $ 484,537 Liabilities: Accrued liabilities: Derivative financial instruments (Note 10) $ — $ 4,067 $ — $ 4,067 Other long-term liabilities: Derivative financial instruments (Note 10) — 1,665 — 1,665 Total liabilities measured at fair value $ — $ 5,732 $ — $ 5,732 Assets and liabilities measured at fair value on a recurring basis as of December 31, 2016 are as follows (in thousands): Level 1 Level 2 Level 3 Total Assets: Cash equivalents: Money market funds $ 299,769 $ — $ — $ 299,769 Time deposits 73,127 — — 73,127 Other short-term investments: Mutual fund shares 472 — — 472 Other current assets: Derivative financial instruments (Note 10) — 11,166 — 11,166 Other non-current assets: Derivative financial instruments (Note 10) — 1,969 — 1,969 Mutual fund shares 8,411 — — 8,411 Total assets measured at fair value $ 381,779 $ 13,135 $ — $ 394,914 Liabilities: Accrued liabilities: Derivative financial instruments (Note 10) $ — $ 286 $ — $ 286 Total liabilities measured at fair value $ — $ 286 $ — $ 286 Assets and liabilities measured at fair value on a recurring basis as of June 30, 2016 are as follows (in thousands): Level 1 Level 2 Level 3 Total Assets: Cash equivalents: Money market funds $ 166,000 $ — $ — $ 166,000 Time deposits 105,212 — — 105,212 Reverse repurchase agreements — 30,000 — 30,000 U.S. Government-backed municipal bonds — 12,149 — 12,149 Available-for-sale short-term investments (1) : U.S. Government-backed municipal bonds — 12,410 — 12,410 Other short-term investments: Mutual funds shares 449 — — 449 Other current assets: Derivative financial instruments (Note 10) — 2,686 — 2,686 Other non-current assets: Derivative financial instruments (Note 10) — 1,079 — 1,079 Mutual fund shares 7,874 — — 7,874 Total assets measured at fair value $ 279,535 $ 58,324 $ — $ 337,859 Liabilities: Accrued liabilities: Derivative financial instruments (Note 10) $ — $ 7,714 $ — $ 7,714 Other long-term liabilities Derivative financial instruments (Note 10) — 1,456 — 1,456 Total liabilities measured at fair value $ — $ 9,170 $ — $ 9,170</t>
  </si>
  <si>
    <t>Non-Controlling Interest Non-Controlling Interest (Narrative) (Details)</t>
  </si>
  <si>
    <t>Noncontrolling Interest [Line Items]</t>
  </si>
  <si>
    <t>Non-controlling Interest, Ownership Percentage by Parent</t>
  </si>
  <si>
    <t>60.00%</t>
  </si>
  <si>
    <t>Non-Controlling Interest Non-Controlling Interest (Schedule of Equity) (Details) - USD ($) $ / shares in Units, $ in Thousands</t>
  </si>
  <si>
    <t>Adjustment to Additional Paid in Capital, Income Tax Effect from Share-based Compensation, Net</t>
  </si>
  <si>
    <t>Common Stock, Dividends, Per Share, Cash Paid</t>
  </si>
  <si>
    <t>Balance, beginning of period</t>
  </si>
  <si>
    <t>Unrealized holding gains (losses) on available-for-sale securities</t>
  </si>
  <si>
    <t>Derivative holding losses</t>
  </si>
  <si>
    <t>Foreign currency translation adjustments</t>
  </si>
  <si>
    <t>Cash dividends</t>
  </si>
  <si>
    <t>Issuance of common stock under employee stock plans, net</t>
  </si>
  <si>
    <t>Stock-based compensation expense</t>
  </si>
  <si>
    <t>Stock Repurchased During Period, Value</t>
  </si>
  <si>
    <t>Balance, end of period</t>
  </si>
  <si>
    <t>Parent [Member]</t>
  </si>
  <si>
    <t>Non-controlling Interest [Member]</t>
  </si>
  <si>
    <t>Intangible Assets, Net and Goodwill (Narrative) (Details) - USD ($) $ in Thousands</t>
  </si>
  <si>
    <t>Finite-Lived Intangible Assets [Line Items]</t>
  </si>
  <si>
    <t>Amortization of Intangible Assets</t>
  </si>
  <si>
    <t>Minimum [Member]</t>
  </si>
  <si>
    <t>Finite-Lived Intangible Asset, Useful Life</t>
  </si>
  <si>
    <t>3 year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Jun. 30, 2017USD ($)</t>
  </si>
  <si>
    <t>Finite-Lived Intangible Assets [Abstract]</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Intangible Assets, Net and Goodwill Range (Details)</t>
  </si>
  <si>
    <t>Maximum [Member]</t>
  </si>
  <si>
    <t>10 years</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Stock-Based Compensation (Narrative) (Details) - USD ($)</t>
  </si>
  <si>
    <t>Employee Stock Options [Member]</t>
  </si>
  <si>
    <t>Share-based Compensation, Shares Authorized under Stock Option Plans, Exercise Price Range [Line Items]</t>
  </si>
  <si>
    <t>Stock options granted (in shares)</t>
  </si>
  <si>
    <t>Unrecognized costs related to share based compensation</t>
  </si>
  <si>
    <t>Weighted average period of recognition of unrecognized costs related to stock options, years</t>
  </si>
  <si>
    <t>2 years 8 months 20 days</t>
  </si>
  <si>
    <t>Restricted Stock Units [Member]</t>
  </si>
  <si>
    <t>2 years 6 months 22 days</t>
  </si>
  <si>
    <t>Restricted stock units granted (in shares)</t>
  </si>
  <si>
    <t>Stock-Based Compensation (Summary Of Stock-Based Compensation Expense) (Details) - USD ($) $ in Thousands</t>
  </si>
  <si>
    <t>Share-based Compensation Arrangement by Share-based Payment Award [Line Items]</t>
  </si>
  <si>
    <t>Stock-Based Compensation (Schedule Of Weighted Average Assumptions) (Details) - Stock Option [Member] - $ / shares</t>
  </si>
  <si>
    <t>Expected term, years</t>
  </si>
  <si>
    <t>6 years 10 months 20 days</t>
  </si>
  <si>
    <t>7 years 8 months 22 days</t>
  </si>
  <si>
    <t>4 years 6 months 22 days</t>
  </si>
  <si>
    <t>4 years 7 months 17 days</t>
  </si>
  <si>
    <t>Expected stock price volatility</t>
  </si>
  <si>
    <t>28.50%</t>
  </si>
  <si>
    <t>30.95%</t>
  </si>
  <si>
    <t>28.91%</t>
  </si>
  <si>
    <t>29.80%</t>
  </si>
  <si>
    <t>Risk-free interest rate</t>
  </si>
  <si>
    <t>1.94%</t>
  </si>
  <si>
    <t>1.47%</t>
  </si>
  <si>
    <t>1.72%</t>
  </si>
  <si>
    <t>1.17%</t>
  </si>
  <si>
    <t>Expected annual dividend yield</t>
  </si>
  <si>
    <t>1.26%</t>
  </si>
  <si>
    <t>1.21%</t>
  </si>
  <si>
    <t>1.30%</t>
  </si>
  <si>
    <t>1.20%</t>
  </si>
  <si>
    <t>Weighted average grant date fair value (in dollars per share)</t>
  </si>
  <si>
    <t>Stock-Based Compensation (Schedule Of Weighted Average Assumptions For Restricted Stock Units) (Details) - Restricted Stock Units [Member] - $ / shares</t>
  </si>
  <si>
    <t>Vesting period, years</t>
  </si>
  <si>
    <t>3 years 29 days</t>
  </si>
  <si>
    <t>2 years 9 months 18 days</t>
  </si>
  <si>
    <t>3 years 10 months 8 days</t>
  </si>
  <si>
    <t>3 years 9 months 28 days</t>
  </si>
  <si>
    <t>1.16%</t>
  </si>
  <si>
    <t>Estimated average grant date fair value per restricted stock unit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loss) at end of period</t>
  </si>
  <si>
    <t>Unrealized Gains (Losses) on Available-For-Sale Securities [Member]</t>
  </si>
  <si>
    <t>Unrealized Holding Gains (Losses) on Derivative Transactions [Member]</t>
  </si>
  <si>
    <t>Foreign Currency Translation Adjustments [Member]</t>
  </si>
  <si>
    <t>Earnings Per Share (Narrative) (Details) - USD ($)</t>
  </si>
  <si>
    <t>Antidilutive Securities Excluded from Computation of Earnings Per Share [Line Items]</t>
  </si>
  <si>
    <t>Stock repurchase plan, authorized amount</t>
  </si>
  <si>
    <t>Aggregate shares repurchased under stock repurchase plan (in shares)</t>
  </si>
  <si>
    <t>Stock purchase value</t>
  </si>
  <si>
    <t>Stock Repurchased During Period, Shares</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 $ / shares shares in Thousands</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Segment Information (Schedule Of Segment Information) (Details) $ in Thousands</t>
  </si>
  <si>
    <t>Jun. 30, 2017USD ($)GeographicSegments</t>
  </si>
  <si>
    <t>Jun. 30, 2016USD ($)</t>
  </si>
  <si>
    <t>Segment Reporting Information [Line Items]</t>
  </si>
  <si>
    <t>Number of operating segments | GeographicSegments</t>
  </si>
  <si>
    <t>Net sales to unrelated entities</t>
  </si>
  <si>
    <t>Related party interest expense on note payable</t>
  </si>
  <si>
    <t>United States [Member]</t>
  </si>
  <si>
    <t>LAAP [Member]</t>
  </si>
  <si>
    <t>EMEA [Member]</t>
  </si>
  <si>
    <t>Canada [Member]</t>
  </si>
  <si>
    <t>Operating Segments [Member]</t>
  </si>
  <si>
    <t>Corporate, Non-Segment [Member]</t>
  </si>
  <si>
    <t>Unallocated corporate expenses</t>
  </si>
  <si>
    <t>Segment Information Concentrations (Details) - USD ($)</t>
  </si>
  <si>
    <t>Concentration Risk [Line Items]</t>
  </si>
  <si>
    <t>Fair Value, Concentration of Risk, Accounts Receivable</t>
  </si>
  <si>
    <t>Customer One [Member]</t>
  </si>
  <si>
    <t>Customer Two [Member]</t>
  </si>
  <si>
    <t>Financial Instruments And Risk Management (Narrative) (Details)</t>
  </si>
  <si>
    <t>Derivative [Line Items]</t>
  </si>
  <si>
    <t>Deferred net gains on derivatives accumulated in other comprehensive income expected reclassification to net income in next twelve months</t>
  </si>
  <si>
    <t>Derivatives maximum remaining maturity</t>
  </si>
  <si>
    <t>Aggregate unrealized gain of derivative contracts with single counterparty</t>
  </si>
  <si>
    <t>Financial Instruments And Risk Management (Gross Notional Amount Of Outstanding Derivative Instruments) (Details) - Currency Forward Contracts [Member] - USD ($) $ in Thousands</t>
  </si>
  <si>
    <t>Derivative Instruments Designated As Cash Flow Hedges [Member]</t>
  </si>
  <si>
    <t>Fair Value, Balance Sheet Grouping, Financial Statement Captions [Line Items]</t>
  </si>
  <si>
    <t>Currency forward contracts</t>
  </si>
  <si>
    <t>Derivative Instruments Not Designated As Cash Flow Hedges [Member]</t>
  </si>
  <si>
    <t>Financial Instruments And Risk Management (Balance Sheet Classification And Fair Value Of Derivative Instruments) (Details) - Currency Forward Contracts [Member] - USD ($) $ in Thousands</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 USD ($) $ in Thousands</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Gain (Loss) on Discontinuation of Cash Flow Hedge Due to Forecasted Transaction Probable of Not Occurring, Net</t>
  </si>
  <si>
    <t>Derivative Instruments, Gain (Loss) Recognized in Income, Ineffective Portion and Amount Excluded from Effectiveness Testing, Net</t>
  </si>
  <si>
    <t>Sales [Member] | Derivative Instruments Designated As Cash Flow Hedges [Member]</t>
  </si>
  <si>
    <t>Other Non-operating Income (Expense) [Member] | Derivative Instruments Not Designated As Cash Flow Hedges [Member]</t>
  </si>
  <si>
    <t>Gain (loss) recognized in income or loss</t>
  </si>
  <si>
    <t>Commitments And Contingencies (Details)</t>
  </si>
  <si>
    <t>Inventory purchase obligation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 Backed Municipal Bonds [Member]</t>
  </si>
  <si>
    <t>Cash Equivalents [Member] | US Government Backed Municipal Bonds [Member] | Level 1 [Member]</t>
  </si>
  <si>
    <t>Cash Equivalents [Member] | US Government Backed Municipal Bonds [Member] | Level 2 [Member]</t>
  </si>
  <si>
    <t>Cash Equivalents [Member] | US Government Backed Municipal Bonds [Member] | Level 3 [Member]</t>
  </si>
  <si>
    <t>Available-For-Sale Short-Term Investments [Member] | US Government Backed Municipal Bonds [Member]</t>
  </si>
  <si>
    <t>Available-For-Sale Short-Term Investments [Member] | US Government Backed Municipal Bonds [Member] | Level 1 [Member]</t>
  </si>
  <si>
    <t>Available-For-Sale Short-Term Investments [Member] | US Government Backed Municipal Bonds [Member] | Level 2 [Member]</t>
  </si>
  <si>
    <t>Available-For-Sale Short-Term Investments [Member] | US Government Backed Municipal Bonds [Member] | Level 3 [Member]</t>
  </si>
  <si>
    <t>Short-term Investments [Member] | Mutual Fund Shares [Member]</t>
  </si>
  <si>
    <t>Short-term Investments [Member] | Mutual Fund Shares [Member] | Level 1 [Member]</t>
  </si>
  <si>
    <t>Short-term Investments [Member] | Mutual Fund Shares [Member] | Level 2 [Member]</t>
  </si>
  <si>
    <t>Short-term Investment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Related Party Transactions Related Party Transactions (Details) ¥ in Thousands</t>
  </si>
  <si>
    <t>Jun. 30, 2017CNY (¥)</t>
  </si>
  <si>
    <t>Dec. 31, 2016USD ($)</t>
  </si>
  <si>
    <t>Related Party Transaction [Line Items]</t>
  </si>
  <si>
    <t>Note payable to related party noncurrent</t>
  </si>
  <si>
    <t>Swire Resources [Member]</t>
  </si>
  <si>
    <t>Related party service fees, interest expense and miscellaneous expenses</t>
  </si>
  <si>
    <t>Related party sourcing fees</t>
  </si>
  <si>
    <t>Accounts payable to related party current</t>
  </si>
  <si>
    <t>China, Yuan Renminbi</t>
  </si>
  <si>
    <t>Repayments of Related Party Deb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4" t="n">
        <v>1050797</v>
      </c>
    </row>
    <row r="10" spans="1:3">
      <c r="A10" s="3" t="s">
        <v>16</v>
      </c>
      <c r="B10" s="3" t="s">
        <v>17</v>
      </c>
    </row>
    <row r="11" spans="1:3">
      <c r="A11" s="3" t="s">
        <v>18</v>
      </c>
      <c r="B11" s="3" t="s">
        <v>19</v>
      </c>
    </row>
    <row r="12" spans="1:3">
      <c r="A12" s="3" t="s">
        <v>20</v>
      </c>
      <c r="C12" s="4" t="n">
        <v>69746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6" t="s">
        <v>24</v>
      </c>
    </row>
    <row r="3" spans="1:4">
      <c r="A3" s="3" t="s">
        <v>25</v>
      </c>
      <c r="B3" s="7" t="n">
        <v>620639</v>
      </c>
      <c r="C3" s="7" t="n">
        <v>551389</v>
      </c>
      <c r="D3" s="7" t="n">
        <v>415944</v>
      </c>
    </row>
    <row r="4" spans="1:4">
      <c r="A4" s="3" t="s">
        <v>26</v>
      </c>
      <c r="B4" s="4" t="n">
        <v>1591</v>
      </c>
      <c r="C4" s="4" t="n">
        <v>472</v>
      </c>
      <c r="D4" s="4" t="n">
        <v>12859</v>
      </c>
    </row>
    <row r="5" spans="1:4">
      <c r="A5" s="3" t="s">
        <v>27</v>
      </c>
      <c r="B5" s="4" t="n">
        <v>181119</v>
      </c>
      <c r="C5" s="4" t="n">
        <v>333678</v>
      </c>
      <c r="D5" s="4" t="n">
        <v>192354</v>
      </c>
    </row>
    <row r="6" spans="1:4">
      <c r="A6" s="3" t="s">
        <v>28</v>
      </c>
      <c r="B6" s="4" t="n">
        <v>559544</v>
      </c>
      <c r="C6" s="4" t="n">
        <v>487997</v>
      </c>
      <c r="D6" s="4" t="n">
        <v>653636</v>
      </c>
    </row>
    <row r="7" spans="1:4">
      <c r="A7" s="3" t="s">
        <v>29</v>
      </c>
      <c r="B7" s="4" t="n">
        <v>42053</v>
      </c>
      <c r="C7" s="4" t="n">
        <v>38487</v>
      </c>
      <c r="D7" s="4" t="n">
        <v>35657</v>
      </c>
    </row>
    <row r="8" spans="1:4">
      <c r="A8" s="3" t="s">
        <v>30</v>
      </c>
      <c r="B8" s="4" t="n">
        <v>1404946</v>
      </c>
      <c r="C8" s="4" t="n">
        <v>1412023</v>
      </c>
      <c r="D8" s="4" t="n">
        <v>1310450</v>
      </c>
    </row>
    <row r="9" spans="1:4">
      <c r="A9" s="3" t="s">
        <v>31</v>
      </c>
      <c r="B9" s="4" t="n">
        <v>286006</v>
      </c>
      <c r="C9" s="4" t="n">
        <v>279650</v>
      </c>
      <c r="D9" s="4" t="n">
        <v>287869</v>
      </c>
    </row>
    <row r="10" spans="1:4">
      <c r="A10" s="3" t="s">
        <v>32</v>
      </c>
      <c r="B10" s="4" t="n">
        <v>131045</v>
      </c>
      <c r="C10" s="4" t="n">
        <v>133438</v>
      </c>
      <c r="D10" s="4" t="n">
        <v>136011</v>
      </c>
    </row>
    <row r="11" spans="1:4">
      <c r="A11" s="3" t="s">
        <v>33</v>
      </c>
      <c r="B11" s="4" t="n">
        <v>68594</v>
      </c>
      <c r="C11" s="4" t="n">
        <v>68594</v>
      </c>
      <c r="D11" s="4" t="n">
        <v>68594</v>
      </c>
    </row>
    <row r="12" spans="1:4">
      <c r="A12" s="3" t="s">
        <v>34</v>
      </c>
      <c r="B12" s="4" t="n">
        <v>94514</v>
      </c>
      <c r="C12" s="4" t="n">
        <v>92494</v>
      </c>
      <c r="D12" s="4" t="n">
        <v>78651</v>
      </c>
    </row>
    <row r="13" spans="1:4">
      <c r="A13" s="3" t="s">
        <v>35</v>
      </c>
      <c r="B13" s="4" t="n">
        <v>26095</v>
      </c>
      <c r="C13" s="4" t="n">
        <v>27695</v>
      </c>
      <c r="D13" s="4" t="n">
        <v>25979</v>
      </c>
    </row>
    <row r="14" spans="1:4">
      <c r="A14" s="3" t="s">
        <v>36</v>
      </c>
      <c r="B14" s="4" t="n">
        <v>2011200</v>
      </c>
      <c r="C14" s="4" t="n">
        <v>2013894</v>
      </c>
      <c r="D14" s="4" t="n">
        <v>1907554</v>
      </c>
    </row>
    <row r="15" spans="1:4">
      <c r="A15" s="6" t="s">
        <v>37</v>
      </c>
    </row>
    <row r="16" spans="1:4">
      <c r="A16" s="3" t="s">
        <v>38</v>
      </c>
      <c r="B16" s="4" t="n">
        <v>0</v>
      </c>
      <c r="C16" s="4" t="n">
        <v>0</v>
      </c>
      <c r="D16" s="4" t="n">
        <v>2364</v>
      </c>
    </row>
    <row r="17" spans="1:4">
      <c r="A17" s="3" t="s">
        <v>39</v>
      </c>
      <c r="B17" s="4" t="n">
        <v>264881</v>
      </c>
      <c r="C17" s="4" t="n">
        <v>215048</v>
      </c>
      <c r="D17" s="4" t="n">
        <v>274609</v>
      </c>
    </row>
    <row r="18" spans="1:4">
      <c r="A18" s="3" t="s">
        <v>40</v>
      </c>
      <c r="B18" s="4" t="n">
        <v>114807</v>
      </c>
      <c r="C18" s="4" t="n">
        <v>142158</v>
      </c>
      <c r="D18" s="4" t="n">
        <v>121696</v>
      </c>
    </row>
    <row r="19" spans="1:4">
      <c r="A19" s="3" t="s">
        <v>41</v>
      </c>
      <c r="B19" s="4" t="n">
        <v>3245</v>
      </c>
      <c r="C19" s="4" t="n">
        <v>5645</v>
      </c>
      <c r="D19" s="4" t="n">
        <v>3094</v>
      </c>
    </row>
    <row r="20" spans="1:4">
      <c r="A20" s="3" t="s">
        <v>42</v>
      </c>
      <c r="B20" s="4" t="n">
        <v>382933</v>
      </c>
      <c r="C20" s="4" t="n">
        <v>362851</v>
      </c>
      <c r="D20" s="4" t="n">
        <v>401763</v>
      </c>
    </row>
    <row r="21" spans="1:4">
      <c r="A21" s="3" t="s">
        <v>43</v>
      </c>
      <c r="B21" s="4" t="n">
        <v>0</v>
      </c>
      <c r="C21" s="4" t="n">
        <v>14053</v>
      </c>
      <c r="D21" s="4" t="n">
        <v>14681</v>
      </c>
    </row>
    <row r="22" spans="1:4">
      <c r="A22" s="3" t="s">
        <v>44</v>
      </c>
      <c r="B22" s="4" t="n">
        <v>44809</v>
      </c>
      <c r="C22" s="4" t="n">
        <v>42622</v>
      </c>
      <c r="D22" s="4" t="n">
        <v>43416</v>
      </c>
    </row>
    <row r="23" spans="1:4">
      <c r="A23" s="3" t="s">
        <v>45</v>
      </c>
      <c r="B23" s="4" t="n">
        <v>11102</v>
      </c>
      <c r="C23" s="4" t="n">
        <v>12710</v>
      </c>
      <c r="D23" s="4" t="n">
        <v>9858</v>
      </c>
    </row>
    <row r="24" spans="1:4">
      <c r="A24" s="3" t="s">
        <v>46</v>
      </c>
      <c r="B24" s="4" t="n">
        <v>156</v>
      </c>
      <c r="C24" s="4" t="n">
        <v>147</v>
      </c>
      <c r="D24" s="4" t="n">
        <v>228</v>
      </c>
    </row>
    <row r="25" spans="1:4">
      <c r="A25" s="3" t="s">
        <v>47</v>
      </c>
      <c r="B25" s="4" t="n">
        <v>439000</v>
      </c>
      <c r="C25" s="4" t="n">
        <v>432383</v>
      </c>
      <c r="D25" s="4" t="n">
        <v>469946</v>
      </c>
    </row>
    <row r="26" spans="1:4">
      <c r="A26" s="3" t="s">
        <v>48</v>
      </c>
      <c r="B26" s="3" t="s">
        <v>49</v>
      </c>
      <c r="C26" s="3" t="s">
        <v>49</v>
      </c>
      <c r="D26" s="3" t="s">
        <v>49</v>
      </c>
    </row>
    <row r="27" spans="1:4">
      <c r="A27" s="6" t="s">
        <v>50</v>
      </c>
    </row>
    <row r="28" spans="1:4">
      <c r="A28" s="3" t="s">
        <v>51</v>
      </c>
      <c r="B28" s="4" t="n">
        <v>0</v>
      </c>
      <c r="C28" s="4" t="n">
        <v>0</v>
      </c>
      <c r="D28" s="4" t="n">
        <v>0</v>
      </c>
    </row>
    <row r="29" spans="1:4">
      <c r="A29" s="3" t="s">
        <v>52</v>
      </c>
      <c r="B29" s="4" t="n">
        <v>31045</v>
      </c>
      <c r="C29" s="4" t="n">
        <v>53801</v>
      </c>
      <c r="D29" s="4" t="n">
        <v>44525</v>
      </c>
    </row>
    <row r="30" spans="1:4">
      <c r="A30" s="3" t="s">
        <v>53</v>
      </c>
      <c r="B30" s="4" t="n">
        <v>1529061</v>
      </c>
      <c r="C30" s="4" t="n">
        <v>1529636</v>
      </c>
      <c r="D30" s="4" t="n">
        <v>1385769</v>
      </c>
    </row>
    <row r="31" spans="1:4">
      <c r="A31" s="3" t="s">
        <v>54</v>
      </c>
      <c r="B31" s="4" t="n">
        <v>-13296</v>
      </c>
      <c r="C31" s="4" t="n">
        <v>-22617</v>
      </c>
      <c r="D31" s="4" t="n">
        <v>-10773</v>
      </c>
    </row>
    <row r="32" spans="1:4">
      <c r="A32" s="3" t="s">
        <v>55</v>
      </c>
      <c r="B32" s="4" t="n">
        <v>1546810</v>
      </c>
      <c r="C32" s="4" t="n">
        <v>1560820</v>
      </c>
      <c r="D32" s="4" t="n">
        <v>1419521</v>
      </c>
    </row>
    <row r="33" spans="1:4">
      <c r="A33" s="3" t="s">
        <v>56</v>
      </c>
      <c r="B33" s="4" t="n">
        <v>25390</v>
      </c>
      <c r="C33" s="4" t="n">
        <v>20691</v>
      </c>
      <c r="D33" s="4" t="n">
        <v>18087</v>
      </c>
    </row>
    <row r="34" spans="1:4">
      <c r="A34" s="3" t="s">
        <v>57</v>
      </c>
      <c r="B34" s="4" t="n">
        <v>1572200</v>
      </c>
      <c r="C34" s="4" t="n">
        <v>1581511</v>
      </c>
      <c r="D34" s="4" t="n">
        <v>1437608</v>
      </c>
    </row>
    <row r="35" spans="1:4">
      <c r="A35" s="3" t="s">
        <v>58</v>
      </c>
      <c r="B35" s="7" t="n">
        <v>2011200</v>
      </c>
      <c r="C35" s="7" t="n">
        <v>2013894</v>
      </c>
      <c r="D35" s="7" t="n">
        <v>1907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6" t="s">
        <v>149</v>
      </c>
    </row>
    <row r="4" spans="1:2">
      <c r="A4" s="3" t="s">
        <v>183</v>
      </c>
      <c r="B4"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6" t="s">
        <v>153</v>
      </c>
    </row>
    <row r="4" spans="1:2">
      <c r="A4" s="3" t="s">
        <v>186</v>
      </c>
      <c r="B4" s="3" t="s">
        <v>187</v>
      </c>
    </row>
    <row r="5" spans="1:2">
      <c r="A5" s="3" t="s">
        <v>188</v>
      </c>
      <c r="B5"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6" t="s">
        <v>156</v>
      </c>
    </row>
    <row r="4" spans="1:2">
      <c r="A4" s="3" t="s">
        <v>191</v>
      </c>
      <c r="B4"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6" t="s">
        <v>159</v>
      </c>
    </row>
    <row r="4" spans="1:2">
      <c r="A4" s="3" t="s">
        <v>194</v>
      </c>
      <c r="B4" s="3" t="s">
        <v>195</v>
      </c>
    </row>
    <row r="5" spans="1:2">
      <c r="A5" s="3" t="s">
        <v>196</v>
      </c>
      <c r="B5" s="3" t="s">
        <v>197</v>
      </c>
    </row>
    <row r="6" spans="1:2">
      <c r="A6" s="3" t="s">
        <v>198</v>
      </c>
      <c r="B6"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6" t="s">
        <v>162</v>
      </c>
    </row>
    <row r="4" spans="1:2">
      <c r="A4" s="3" t="s">
        <v>201</v>
      </c>
      <c r="B4"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165</v>
      </c>
    </row>
    <row r="4" spans="1:2">
      <c r="A4" s="3" t="s">
        <v>204</v>
      </c>
      <c r="B4" s="3"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6" t="s">
        <v>168</v>
      </c>
    </row>
    <row r="4" spans="1:2">
      <c r="A4" s="3" t="s">
        <v>207</v>
      </c>
      <c r="B4"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6" t="s">
        <v>171</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6" t="s">
        <v>177</v>
      </c>
    </row>
    <row r="4" spans="1:2">
      <c r="A4" s="3" t="s">
        <v>217</v>
      </c>
      <c r="B4" s="3"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22</v>
      </c>
      <c r="D1" s="2" t="s">
        <v>23</v>
      </c>
    </row>
    <row r="2" spans="1:4">
      <c r="A2" s="3" t="s">
        <v>60</v>
      </c>
      <c r="B2" s="7" t="n">
        <v>8666</v>
      </c>
      <c r="C2" s="7" t="n">
        <v>8556</v>
      </c>
      <c r="D2" s="7" t="n">
        <v>7338</v>
      </c>
    </row>
    <row r="3" spans="1:4">
      <c r="A3" s="3" t="s">
        <v>61</v>
      </c>
      <c r="B3" s="7" t="n">
        <v>435625</v>
      </c>
      <c r="C3" s="7" t="n">
        <v>408676</v>
      </c>
      <c r="D3" s="7" t="n">
        <v>390100</v>
      </c>
    </row>
    <row r="4" spans="1:4">
      <c r="A4" s="3" t="s">
        <v>62</v>
      </c>
      <c r="B4" s="4" t="n">
        <v>10000</v>
      </c>
      <c r="C4" s="4" t="n">
        <v>10000</v>
      </c>
      <c r="D4" s="4" t="n">
        <v>10000</v>
      </c>
    </row>
    <row r="5" spans="1:4">
      <c r="A5" s="3" t="s">
        <v>63</v>
      </c>
      <c r="B5" s="4" t="n">
        <v>0</v>
      </c>
      <c r="C5" s="4" t="n">
        <v>0</v>
      </c>
      <c r="D5" s="4" t="n">
        <v>0</v>
      </c>
    </row>
    <row r="6" spans="1:4">
      <c r="A6" s="3" t="s">
        <v>64</v>
      </c>
      <c r="B6" s="4" t="n">
        <v>0</v>
      </c>
      <c r="C6" s="4" t="n">
        <v>0</v>
      </c>
      <c r="D6" s="4" t="n">
        <v>0</v>
      </c>
    </row>
    <row r="7" spans="1:4">
      <c r="A7" s="3" t="s">
        <v>65</v>
      </c>
      <c r="B7" s="7" t="n">
        <v>0</v>
      </c>
      <c r="C7" s="7" t="n">
        <v>0</v>
      </c>
      <c r="D7" s="7" t="n">
        <v>0</v>
      </c>
    </row>
    <row r="8" spans="1:4">
      <c r="A8" s="3" t="s">
        <v>66</v>
      </c>
      <c r="B8" s="4" t="n">
        <v>250000</v>
      </c>
      <c r="C8" s="4" t="n">
        <v>250000</v>
      </c>
      <c r="D8" s="4" t="n">
        <v>250000</v>
      </c>
    </row>
    <row r="9" spans="1:4">
      <c r="A9" s="3" t="s">
        <v>67</v>
      </c>
      <c r="B9" s="4" t="n">
        <v>69686</v>
      </c>
      <c r="C9" s="4" t="n">
        <v>69873</v>
      </c>
      <c r="D9" s="4" t="n">
        <v>69729</v>
      </c>
    </row>
    <row r="10" spans="1:4">
      <c r="A10" s="3" t="s">
        <v>68</v>
      </c>
      <c r="B10" s="4" t="n">
        <v>69686</v>
      </c>
      <c r="C10" s="4" t="n">
        <v>69873</v>
      </c>
      <c r="D10" s="4" t="n">
        <v>69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219</v>
      </c>
      <c r="B1" s="2" t="s">
        <v>2</v>
      </c>
    </row>
    <row r="2" spans="1:2">
      <c r="A2" s="6" t="s">
        <v>220</v>
      </c>
    </row>
    <row r="3" spans="1:2">
      <c r="A3" s="3" t="s">
        <v>221</v>
      </c>
      <c r="B3" s="3" t="s">
        <v>2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0</v>
      </c>
      <c r="D1" s="2" t="s">
        <v>1</v>
      </c>
    </row>
    <row r="2" spans="1:5">
      <c r="B2" s="2" t="s">
        <v>2</v>
      </c>
      <c r="C2" s="2" t="s">
        <v>23</v>
      </c>
      <c r="D2" s="2" t="s">
        <v>2</v>
      </c>
      <c r="E2" s="2" t="s">
        <v>23</v>
      </c>
    </row>
    <row r="3" spans="1:5">
      <c r="A3" s="6" t="s">
        <v>220</v>
      </c>
    </row>
    <row r="4" spans="1:5">
      <c r="A4" s="3" t="s">
        <v>224</v>
      </c>
      <c r="E4" s="7" t="n">
        <v>-4806</v>
      </c>
    </row>
    <row r="5" spans="1:5">
      <c r="A5" s="3" t="s">
        <v>225</v>
      </c>
      <c r="B5" s="8" t="n">
        <v>0.18</v>
      </c>
      <c r="C5" s="8" t="n">
        <v>0.17</v>
      </c>
      <c r="D5" s="8" t="n">
        <v>0.36</v>
      </c>
      <c r="E5" s="8" t="n">
        <v>0.34</v>
      </c>
    </row>
    <row r="6" spans="1:5">
      <c r="A6" s="3" t="s">
        <v>226</v>
      </c>
      <c r="D6" s="7" t="n">
        <v>1581511</v>
      </c>
      <c r="E6" s="7" t="n">
        <v>1415813</v>
      </c>
    </row>
    <row r="7" spans="1:5">
      <c r="A7" s="3" t="s">
        <v>82</v>
      </c>
      <c r="B7" s="7" t="n">
        <v>-11316</v>
      </c>
      <c r="C7" s="7" t="n">
        <v>-7873</v>
      </c>
      <c r="D7" s="4" t="n">
        <v>27569</v>
      </c>
      <c r="E7" s="4" t="n">
        <v>26321</v>
      </c>
    </row>
    <row r="8" spans="1:5">
      <c r="A8" s="6" t="s">
        <v>93</v>
      </c>
    </row>
    <row r="9" spans="1:5">
      <c r="A9" s="3" t="s">
        <v>227</v>
      </c>
      <c r="B9" s="4" t="n">
        <v>-4</v>
      </c>
      <c r="C9" s="4" t="n">
        <v>4</v>
      </c>
      <c r="D9" s="4" t="n">
        <v>0</v>
      </c>
      <c r="E9" s="4" t="n">
        <v>2</v>
      </c>
    </row>
    <row r="10" spans="1:5">
      <c r="A10" s="3" t="s">
        <v>228</v>
      </c>
      <c r="B10" s="4" t="n">
        <v>-6157</v>
      </c>
      <c r="C10" s="4" t="n">
        <v>-920</v>
      </c>
      <c r="D10" s="4" t="n">
        <v>-7762</v>
      </c>
      <c r="E10" s="4" t="n">
        <v>-9424</v>
      </c>
    </row>
    <row r="11" spans="1:5">
      <c r="A11" s="3" t="s">
        <v>229</v>
      </c>
      <c r="B11" s="4" t="n">
        <v>7182</v>
      </c>
      <c r="C11" s="4" t="n">
        <v>315</v>
      </c>
      <c r="D11" s="4" t="n">
        <v>18684</v>
      </c>
      <c r="E11" s="4" t="n">
        <v>18836</v>
      </c>
    </row>
    <row r="12" spans="1:5">
      <c r="A12" s="3" t="s">
        <v>230</v>
      </c>
      <c r="D12" s="4" t="n">
        <v>-25046</v>
      </c>
      <c r="E12" s="4" t="n">
        <v>-23689</v>
      </c>
    </row>
    <row r="13" spans="1:5">
      <c r="A13" s="3" t="s">
        <v>231</v>
      </c>
      <c r="D13" s="4" t="n">
        <v>7067</v>
      </c>
      <c r="E13" s="4" t="n">
        <v>9102</v>
      </c>
    </row>
    <row r="14" spans="1:5">
      <c r="A14" s="3" t="s">
        <v>232</v>
      </c>
      <c r="D14" s="4" t="n">
        <v>5719</v>
      </c>
      <c r="E14" s="4" t="n">
        <v>5453</v>
      </c>
    </row>
    <row r="15" spans="1:5">
      <c r="A15" s="3" t="s">
        <v>233</v>
      </c>
      <c r="B15" s="4" t="n">
        <v>-2542</v>
      </c>
      <c r="D15" s="4" t="n">
        <v>-35542</v>
      </c>
    </row>
    <row r="16" spans="1:5">
      <c r="A16" s="3" t="s">
        <v>234</v>
      </c>
      <c r="B16" s="7" t="n">
        <v>1572200</v>
      </c>
      <c r="C16" s="7" t="n">
        <v>1437608</v>
      </c>
      <c r="D16" s="7" t="n">
        <v>1572200</v>
      </c>
      <c r="E16" s="4" t="n">
        <v>1437608</v>
      </c>
    </row>
    <row r="17" spans="1:5">
      <c r="A17" s="3" t="s">
        <v>235</v>
      </c>
    </row>
    <row r="18" spans="1:5">
      <c r="A18" s="6" t="s">
        <v>220</v>
      </c>
    </row>
    <row r="19" spans="1:5">
      <c r="A19" s="3" t="s">
        <v>224</v>
      </c>
      <c r="E19" s="7" t="n">
        <v>-4806</v>
      </c>
    </row>
    <row r="20" spans="1:5">
      <c r="A20" s="3" t="s">
        <v>225</v>
      </c>
      <c r="B20" s="8" t="n">
        <v>0.18</v>
      </c>
      <c r="C20" s="8" t="n">
        <v>0.17</v>
      </c>
      <c r="D20" s="8" t="n">
        <v>0.36</v>
      </c>
      <c r="E20" s="8" t="n">
        <v>0.34</v>
      </c>
    </row>
    <row r="21" spans="1:5">
      <c r="A21" s="3" t="s">
        <v>226</v>
      </c>
      <c r="D21" s="7" t="n">
        <v>1560820</v>
      </c>
      <c r="E21" s="7" t="n">
        <v>1399800</v>
      </c>
    </row>
    <row r="22" spans="1:5">
      <c r="A22" s="3" t="s">
        <v>82</v>
      </c>
      <c r="D22" s="4" t="n">
        <v>24471</v>
      </c>
      <c r="E22" s="4" t="n">
        <v>23598</v>
      </c>
    </row>
    <row r="23" spans="1:5">
      <c r="A23" s="6" t="s">
        <v>93</v>
      </c>
    </row>
    <row r="24" spans="1:5">
      <c r="A24" s="3" t="s">
        <v>227</v>
      </c>
      <c r="E24" s="4" t="n">
        <v>2</v>
      </c>
    </row>
    <row r="25" spans="1:5">
      <c r="A25" s="3" t="s">
        <v>228</v>
      </c>
      <c r="D25" s="4" t="n">
        <v>-7567</v>
      </c>
      <c r="E25" s="4" t="n">
        <v>-9424</v>
      </c>
    </row>
    <row r="26" spans="1:5">
      <c r="A26" s="3" t="s">
        <v>229</v>
      </c>
      <c r="D26" s="4" t="n">
        <v>16888</v>
      </c>
      <c r="E26" s="4" t="n">
        <v>19485</v>
      </c>
    </row>
    <row r="27" spans="1:5">
      <c r="A27" s="3" t="s">
        <v>230</v>
      </c>
      <c r="D27" s="4" t="n">
        <v>-25046</v>
      </c>
      <c r="E27" s="4" t="n">
        <v>-23689</v>
      </c>
    </row>
    <row r="28" spans="1:5">
      <c r="A28" s="3" t="s">
        <v>231</v>
      </c>
      <c r="D28" s="4" t="n">
        <v>7067</v>
      </c>
      <c r="E28" s="4" t="n">
        <v>9102</v>
      </c>
    </row>
    <row r="29" spans="1:5">
      <c r="A29" s="3" t="s">
        <v>232</v>
      </c>
      <c r="D29" s="4" t="n">
        <v>5719</v>
      </c>
      <c r="E29" s="4" t="n">
        <v>5453</v>
      </c>
    </row>
    <row r="30" spans="1:5">
      <c r="A30" s="3" t="s">
        <v>233</v>
      </c>
      <c r="D30" s="4" t="n">
        <v>-35542</v>
      </c>
    </row>
    <row r="31" spans="1:5">
      <c r="A31" s="3" t="s">
        <v>234</v>
      </c>
      <c r="B31" s="7" t="n">
        <v>1546810</v>
      </c>
      <c r="C31" s="7" t="n">
        <v>1419521</v>
      </c>
      <c r="D31" s="4" t="n">
        <v>1546810</v>
      </c>
      <c r="E31" s="4" t="n">
        <v>1419521</v>
      </c>
    </row>
    <row r="32" spans="1:5">
      <c r="A32" s="3" t="s">
        <v>236</v>
      </c>
    </row>
    <row r="33" spans="1:5">
      <c r="A33" s="6" t="s">
        <v>220</v>
      </c>
    </row>
    <row r="34" spans="1:5">
      <c r="A34" s="3" t="s">
        <v>224</v>
      </c>
      <c r="E34" s="4" t="n">
        <v>0</v>
      </c>
    </row>
    <row r="35" spans="1:5">
      <c r="A35" s="3" t="s">
        <v>226</v>
      </c>
      <c r="D35" s="4" t="n">
        <v>20691</v>
      </c>
      <c r="E35" s="4" t="n">
        <v>16013</v>
      </c>
    </row>
    <row r="36" spans="1:5">
      <c r="A36" s="3" t="s">
        <v>82</v>
      </c>
      <c r="D36" s="4" t="n">
        <v>3098</v>
      </c>
      <c r="E36" s="4" t="n">
        <v>2723</v>
      </c>
    </row>
    <row r="37" spans="1:5">
      <c r="A37" s="6" t="s">
        <v>93</v>
      </c>
    </row>
    <row r="38" spans="1:5">
      <c r="A38" s="3" t="s">
        <v>227</v>
      </c>
      <c r="E38" s="4" t="n">
        <v>0</v>
      </c>
    </row>
    <row r="39" spans="1:5">
      <c r="A39" s="3" t="s">
        <v>228</v>
      </c>
      <c r="D39" s="4" t="n">
        <v>-195</v>
      </c>
      <c r="E39" s="4" t="n">
        <v>0</v>
      </c>
    </row>
    <row r="40" spans="1:5">
      <c r="A40" s="3" t="s">
        <v>229</v>
      </c>
      <c r="D40" s="4" t="n">
        <v>1796</v>
      </c>
      <c r="E40" s="4" t="n">
        <v>-649</v>
      </c>
    </row>
    <row r="41" spans="1:5">
      <c r="A41" s="3" t="s">
        <v>230</v>
      </c>
      <c r="D41" s="4" t="n">
        <v>0</v>
      </c>
      <c r="E41" s="4" t="n">
        <v>0</v>
      </c>
    </row>
    <row r="42" spans="1:5">
      <c r="A42" s="3" t="s">
        <v>231</v>
      </c>
      <c r="D42" s="4" t="n">
        <v>0</v>
      </c>
      <c r="E42" s="4" t="n">
        <v>0</v>
      </c>
    </row>
    <row r="43" spans="1:5">
      <c r="A43" s="3" t="s">
        <v>232</v>
      </c>
      <c r="D43" s="4" t="n">
        <v>0</v>
      </c>
      <c r="E43" s="4" t="n">
        <v>0</v>
      </c>
    </row>
    <row r="44" spans="1:5">
      <c r="A44" s="3" t="s">
        <v>233</v>
      </c>
      <c r="D44" s="4" t="n">
        <v>0</v>
      </c>
    </row>
    <row r="45" spans="1:5">
      <c r="A45" s="3" t="s">
        <v>234</v>
      </c>
      <c r="B45" s="7" t="n">
        <v>25390</v>
      </c>
      <c r="C45" s="7" t="n">
        <v>18087</v>
      </c>
      <c r="D45" s="7" t="n">
        <v>25390</v>
      </c>
      <c r="E45" s="7" t="n">
        <v>180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70</v>
      </c>
      <c r="D1" s="2" t="s">
        <v>1</v>
      </c>
    </row>
    <row r="2" spans="1:6">
      <c r="B2" s="2" t="s">
        <v>2</v>
      </c>
      <c r="C2" s="2" t="s">
        <v>23</v>
      </c>
      <c r="D2" s="2" t="s">
        <v>2</v>
      </c>
      <c r="E2" s="2" t="s">
        <v>23</v>
      </c>
      <c r="F2" s="2" t="s">
        <v>22</v>
      </c>
    </row>
    <row r="3" spans="1:6">
      <c r="A3" s="6" t="s">
        <v>238</v>
      </c>
    </row>
    <row r="4" spans="1:6">
      <c r="A4" s="3" t="s">
        <v>239</v>
      </c>
      <c r="B4" s="7" t="n">
        <v>1106</v>
      </c>
      <c r="C4" s="7" t="n">
        <v>1287</v>
      </c>
      <c r="D4" s="7" t="n">
        <v>2393</v>
      </c>
      <c r="E4" s="7" t="n">
        <v>2573</v>
      </c>
    </row>
    <row r="5" spans="1:6">
      <c r="A5" s="3" t="s">
        <v>33</v>
      </c>
      <c r="B5" s="7" t="n">
        <v>68594</v>
      </c>
      <c r="C5" s="7" t="n">
        <v>68594</v>
      </c>
      <c r="D5" s="7" t="n">
        <v>68594</v>
      </c>
      <c r="E5" s="7" t="n">
        <v>68594</v>
      </c>
      <c r="F5" s="7" t="n">
        <v>68594</v>
      </c>
    </row>
    <row r="6" spans="1:6">
      <c r="A6" s="3" t="s">
        <v>240</v>
      </c>
    </row>
    <row r="7" spans="1:6">
      <c r="A7" s="6" t="s">
        <v>238</v>
      </c>
    </row>
    <row r="8" spans="1:6">
      <c r="A8" s="3" t="s">
        <v>241</v>
      </c>
      <c r="D8" s="3" t="s">
        <v>2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2</v>
      </c>
      <c r="D1" s="2" t="s">
        <v>23</v>
      </c>
    </row>
    <row r="2" spans="1:4">
      <c r="A2" s="6" t="s">
        <v>244</v>
      </c>
    </row>
    <row r="3" spans="1:4">
      <c r="A3" s="3" t="s">
        <v>245</v>
      </c>
      <c r="B3" s="7" t="n">
        <v>37198</v>
      </c>
      <c r="C3" s="7" t="n">
        <v>37198</v>
      </c>
      <c r="D3" s="7" t="n">
        <v>37198</v>
      </c>
    </row>
    <row r="4" spans="1:4">
      <c r="A4" s="3" t="s">
        <v>246</v>
      </c>
      <c r="B4" s="4" t="n">
        <v>-21574</v>
      </c>
      <c r="C4" s="4" t="n">
        <v>-19181</v>
      </c>
      <c r="D4" s="4" t="n">
        <v>-16608</v>
      </c>
    </row>
    <row r="5" spans="1:4">
      <c r="A5" s="3" t="s">
        <v>247</v>
      </c>
      <c r="B5" s="4" t="n">
        <v>15624</v>
      </c>
      <c r="C5" s="4" t="n">
        <v>18017</v>
      </c>
      <c r="D5" s="4" t="n">
        <v>20590</v>
      </c>
    </row>
    <row r="6" spans="1:4">
      <c r="A6" s="3" t="s">
        <v>248</v>
      </c>
      <c r="B6" s="4" t="n">
        <v>115421</v>
      </c>
      <c r="C6" s="4" t="n">
        <v>115421</v>
      </c>
      <c r="D6" s="4" t="n">
        <v>115421</v>
      </c>
    </row>
    <row r="7" spans="1:4">
      <c r="A7" s="3" t="s">
        <v>249</v>
      </c>
      <c r="B7" s="4" t="n">
        <v>131045</v>
      </c>
      <c r="C7" s="4" t="n">
        <v>133438</v>
      </c>
      <c r="D7" s="4" t="n">
        <v>136011</v>
      </c>
    </row>
    <row r="8" spans="1:4">
      <c r="A8" s="3" t="s">
        <v>250</v>
      </c>
    </row>
    <row r="9" spans="1:4">
      <c r="A9" s="6" t="s">
        <v>244</v>
      </c>
    </row>
    <row r="10" spans="1:4">
      <c r="A10" s="3" t="s">
        <v>245</v>
      </c>
      <c r="B10" s="4" t="n">
        <v>14198</v>
      </c>
      <c r="C10" s="4" t="n">
        <v>14198</v>
      </c>
      <c r="D10" s="4" t="n">
        <v>14198</v>
      </c>
    </row>
    <row r="11" spans="1:4">
      <c r="A11" s="3" t="s">
        <v>246</v>
      </c>
      <c r="B11" s="4" t="n">
        <v>-9986</v>
      </c>
      <c r="C11" s="4" t="n">
        <v>-9321</v>
      </c>
      <c r="D11" s="4" t="n">
        <v>-8656</v>
      </c>
    </row>
    <row r="12" spans="1:4">
      <c r="A12" s="3" t="s">
        <v>251</v>
      </c>
    </row>
    <row r="13" spans="1:4">
      <c r="A13" s="6" t="s">
        <v>244</v>
      </c>
    </row>
    <row r="14" spans="1:4">
      <c r="A14" s="3" t="s">
        <v>245</v>
      </c>
      <c r="B14" s="4" t="n">
        <v>23000</v>
      </c>
      <c r="C14" s="4" t="n">
        <v>23000</v>
      </c>
      <c r="D14" s="4" t="n">
        <v>23000</v>
      </c>
    </row>
    <row r="15" spans="1:4">
      <c r="A15" s="3" t="s">
        <v>246</v>
      </c>
      <c r="B15" s="7" t="n">
        <v>-11588</v>
      </c>
      <c r="C15" s="7" t="n">
        <v>-9860</v>
      </c>
      <c r="D15" s="7" t="n">
        <v>-79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6" t="s">
        <v>254</v>
      </c>
    </row>
    <row r="3" spans="1:2">
      <c r="A3" s="3" t="s">
        <v>255</v>
      </c>
      <c r="B3" s="7" t="n">
        <v>3883</v>
      </c>
    </row>
    <row r="4" spans="1:2">
      <c r="A4" s="3" t="s">
        <v>256</v>
      </c>
      <c r="B4" s="4" t="n">
        <v>2980</v>
      </c>
    </row>
    <row r="5" spans="1:2">
      <c r="A5" s="3" t="s">
        <v>257</v>
      </c>
      <c r="B5" s="4" t="n">
        <v>2980</v>
      </c>
    </row>
    <row r="6" spans="1:2">
      <c r="A6" s="3" t="s">
        <v>257</v>
      </c>
      <c r="B6" s="4" t="n">
        <v>2537</v>
      </c>
    </row>
    <row r="7" spans="1:2">
      <c r="A7" s="3" t="s">
        <v>258</v>
      </c>
      <c r="B7" s="7" t="n">
        <v>1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259</v>
      </c>
      <c r="B1" s="2" t="s">
        <v>1</v>
      </c>
    </row>
    <row r="2" spans="1:2">
      <c r="B2" s="2" t="s">
        <v>2</v>
      </c>
    </row>
    <row r="3" spans="1:2">
      <c r="A3" s="3" t="s">
        <v>240</v>
      </c>
    </row>
    <row r="4" spans="1:2">
      <c r="A4" s="6" t="s">
        <v>238</v>
      </c>
    </row>
    <row r="5" spans="1:2">
      <c r="A5" s="3" t="s">
        <v>241</v>
      </c>
      <c r="B5" s="3" t="s">
        <v>242</v>
      </c>
    </row>
    <row r="6" spans="1:2">
      <c r="A6" s="3" t="s">
        <v>260</v>
      </c>
    </row>
    <row r="7" spans="1:2">
      <c r="A7" s="6" t="s">
        <v>238</v>
      </c>
    </row>
    <row r="8" spans="1:2">
      <c r="A8" s="3" t="s">
        <v>241</v>
      </c>
      <c r="B8" s="3"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0</v>
      </c>
      <c r="D1" s="2" t="s">
        <v>1</v>
      </c>
    </row>
    <row r="2" spans="1:5">
      <c r="B2" s="2" t="s">
        <v>2</v>
      </c>
      <c r="C2" s="2" t="s">
        <v>23</v>
      </c>
      <c r="D2" s="2" t="s">
        <v>2</v>
      </c>
      <c r="E2" s="2" t="s">
        <v>23</v>
      </c>
    </row>
    <row r="3" spans="1:5">
      <c r="A3" s="6" t="s">
        <v>263</v>
      </c>
    </row>
    <row r="4" spans="1:5">
      <c r="A4" s="3" t="s">
        <v>264</v>
      </c>
      <c r="B4" s="7" t="n">
        <v>11503</v>
      </c>
      <c r="C4" s="7" t="n">
        <v>11733</v>
      </c>
      <c r="D4" s="7" t="n">
        <v>11455</v>
      </c>
      <c r="E4" s="7" t="n">
        <v>11487</v>
      </c>
    </row>
    <row r="5" spans="1:5">
      <c r="A5" s="3" t="s">
        <v>265</v>
      </c>
      <c r="B5" s="4" t="n">
        <v>731</v>
      </c>
      <c r="C5" s="4" t="n">
        <v>895</v>
      </c>
      <c r="D5" s="4" t="n">
        <v>1931</v>
      </c>
      <c r="E5" s="4" t="n">
        <v>2438</v>
      </c>
    </row>
    <row r="6" spans="1:5">
      <c r="A6" s="3" t="s">
        <v>266</v>
      </c>
      <c r="B6" s="4" t="n">
        <v>-1190</v>
      </c>
      <c r="C6" s="4" t="n">
        <v>-906</v>
      </c>
      <c r="D6" s="4" t="n">
        <v>-2489</v>
      </c>
      <c r="E6" s="4" t="n">
        <v>-2433</v>
      </c>
    </row>
    <row r="7" spans="1:5">
      <c r="A7" s="3" t="s">
        <v>267</v>
      </c>
      <c r="B7" s="4" t="n">
        <v>170</v>
      </c>
      <c r="C7" s="4" t="n">
        <v>-69</v>
      </c>
      <c r="D7" s="4" t="n">
        <v>317</v>
      </c>
      <c r="E7" s="4" t="n">
        <v>161</v>
      </c>
    </row>
    <row r="8" spans="1:5">
      <c r="A8" s="3" t="s">
        <v>268</v>
      </c>
      <c r="B8" s="7" t="n">
        <v>11214</v>
      </c>
      <c r="C8" s="7" t="n">
        <v>11653</v>
      </c>
      <c r="D8" s="7" t="n">
        <v>11214</v>
      </c>
      <c r="E8" s="7" t="n">
        <v>116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269</v>
      </c>
      <c r="B1" s="2" t="s">
        <v>70</v>
      </c>
      <c r="C1" s="2" t="s">
        <v>1</v>
      </c>
    </row>
    <row r="2" spans="1:4">
      <c r="B2" s="2" t="s">
        <v>2</v>
      </c>
      <c r="C2" s="2" t="s">
        <v>2</v>
      </c>
      <c r="D2" s="2" t="s">
        <v>23</v>
      </c>
    </row>
    <row r="3" spans="1:4">
      <c r="A3" s="3" t="s">
        <v>270</v>
      </c>
    </row>
    <row r="4" spans="1:4">
      <c r="A4" s="6" t="s">
        <v>271</v>
      </c>
    </row>
    <row r="5" spans="1:4">
      <c r="A5" s="3" t="s">
        <v>272</v>
      </c>
      <c r="C5" s="4" t="n">
        <v>496384</v>
      </c>
      <c r="D5" s="4" t="n">
        <v>422973</v>
      </c>
    </row>
    <row r="6" spans="1:4">
      <c r="A6" s="3" t="s">
        <v>273</v>
      </c>
      <c r="B6" s="7" t="n">
        <v>9241000</v>
      </c>
      <c r="C6" s="7" t="n">
        <v>9241000</v>
      </c>
    </row>
    <row r="7" spans="1:4">
      <c r="A7" s="3" t="s">
        <v>274</v>
      </c>
      <c r="B7" s="3" t="s">
        <v>275</v>
      </c>
    </row>
    <row r="8" spans="1:4">
      <c r="A8" s="3" t="s">
        <v>276</v>
      </c>
    </row>
    <row r="9" spans="1:4">
      <c r="A9" s="6" t="s">
        <v>271</v>
      </c>
    </row>
    <row r="10" spans="1:4">
      <c r="A10" s="3" t="s">
        <v>273</v>
      </c>
      <c r="B10" s="7" t="n">
        <v>18265000</v>
      </c>
      <c r="C10" s="7" t="n">
        <v>18265000</v>
      </c>
    </row>
    <row r="11" spans="1:4">
      <c r="A11" s="3" t="s">
        <v>274</v>
      </c>
      <c r="B11" s="3" t="s">
        <v>277</v>
      </c>
    </row>
    <row r="12" spans="1:4">
      <c r="A12" s="3" t="s">
        <v>278</v>
      </c>
      <c r="C12" s="4" t="n">
        <v>245953</v>
      </c>
      <c r="D12" s="4" t="n">
        <v>18871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0</v>
      </c>
      <c r="D1" s="2" t="s">
        <v>1</v>
      </c>
    </row>
    <row r="2" spans="1:5">
      <c r="B2" s="2" t="s">
        <v>2</v>
      </c>
      <c r="C2" s="2" t="s">
        <v>23</v>
      </c>
      <c r="D2" s="2" t="s">
        <v>2</v>
      </c>
      <c r="E2" s="2" t="s">
        <v>23</v>
      </c>
    </row>
    <row r="3" spans="1:5">
      <c r="A3" s="6" t="s">
        <v>280</v>
      </c>
    </row>
    <row r="4" spans="1:5">
      <c r="A4" s="3" t="s">
        <v>232</v>
      </c>
      <c r="B4" s="7" t="n">
        <v>2777</v>
      </c>
      <c r="C4" s="7" t="n">
        <v>2380</v>
      </c>
      <c r="D4" s="7" t="n">
        <v>5719</v>
      </c>
      <c r="E4" s="7" t="n">
        <v>5453</v>
      </c>
    </row>
    <row r="5" spans="1:5">
      <c r="A5" s="3" t="s">
        <v>270</v>
      </c>
    </row>
    <row r="6" spans="1:5">
      <c r="A6" s="6" t="s">
        <v>280</v>
      </c>
    </row>
    <row r="7" spans="1:5">
      <c r="A7" s="3" t="s">
        <v>232</v>
      </c>
      <c r="B7" s="4" t="n">
        <v>1005</v>
      </c>
      <c r="C7" s="4" t="n">
        <v>1009</v>
      </c>
      <c r="D7" s="4" t="n">
        <v>2009</v>
      </c>
      <c r="E7" s="4" t="n">
        <v>1981</v>
      </c>
    </row>
    <row r="8" spans="1:5">
      <c r="A8" s="3" t="s">
        <v>276</v>
      </c>
    </row>
    <row r="9" spans="1:5">
      <c r="A9" s="6" t="s">
        <v>280</v>
      </c>
    </row>
    <row r="10" spans="1:5">
      <c r="A10" s="3" t="s">
        <v>232</v>
      </c>
      <c r="B10" s="7" t="n">
        <v>1772</v>
      </c>
      <c r="C10" s="7" t="n">
        <v>1371</v>
      </c>
      <c r="D10" s="7" t="n">
        <v>3710</v>
      </c>
      <c r="E10" s="7" t="n">
        <v>34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281</v>
      </c>
      <c r="B1" s="2" t="s">
        <v>70</v>
      </c>
      <c r="D1" s="2" t="s">
        <v>1</v>
      </c>
    </row>
    <row r="2" spans="1:5">
      <c r="B2" s="2" t="s">
        <v>2</v>
      </c>
      <c r="C2" s="2" t="s">
        <v>23</v>
      </c>
      <c r="D2" s="2" t="s">
        <v>2</v>
      </c>
      <c r="E2" s="2" t="s">
        <v>23</v>
      </c>
    </row>
    <row r="3" spans="1:5">
      <c r="A3" s="6" t="s">
        <v>280</v>
      </c>
    </row>
    <row r="4" spans="1:5">
      <c r="A4" s="3" t="s">
        <v>282</v>
      </c>
      <c r="B4" s="3" t="s">
        <v>283</v>
      </c>
      <c r="C4" s="3" t="s">
        <v>284</v>
      </c>
      <c r="D4" s="3" t="s">
        <v>285</v>
      </c>
      <c r="E4" s="3" t="s">
        <v>286</v>
      </c>
    </row>
    <row r="5" spans="1:5">
      <c r="A5" s="3" t="s">
        <v>287</v>
      </c>
      <c r="B5" s="3" t="s">
        <v>288</v>
      </c>
      <c r="C5" s="3" t="s">
        <v>289</v>
      </c>
      <c r="D5" s="3" t="s">
        <v>290</v>
      </c>
      <c r="E5" s="3" t="s">
        <v>291</v>
      </c>
    </row>
    <row r="6" spans="1:5">
      <c r="A6" s="3" t="s">
        <v>292</v>
      </c>
      <c r="B6" s="3" t="s">
        <v>293</v>
      </c>
      <c r="C6" s="3" t="s">
        <v>294</v>
      </c>
      <c r="D6" s="3" t="s">
        <v>295</v>
      </c>
      <c r="E6" s="3" t="s">
        <v>296</v>
      </c>
    </row>
    <row r="7" spans="1:5">
      <c r="A7" s="3" t="s">
        <v>297</v>
      </c>
      <c r="B7" s="3" t="s">
        <v>298</v>
      </c>
      <c r="C7" s="3" t="s">
        <v>299</v>
      </c>
      <c r="D7" s="3" t="s">
        <v>300</v>
      </c>
      <c r="E7" s="3" t="s">
        <v>301</v>
      </c>
    </row>
    <row r="8" spans="1:5">
      <c r="A8" s="3" t="s">
        <v>302</v>
      </c>
      <c r="B8" s="8" t="n">
        <v>15.98</v>
      </c>
      <c r="C8" s="8" t="n">
        <v>17.47</v>
      </c>
      <c r="D8" s="7" t="n">
        <v>13</v>
      </c>
      <c r="E8" s="8" t="n">
        <v>1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3</v>
      </c>
      <c r="D2" s="2" t="s">
        <v>2</v>
      </c>
      <c r="E2" s="2" t="s">
        <v>23</v>
      </c>
    </row>
    <row r="3" spans="1:5">
      <c r="A3" s="3" t="s">
        <v>71</v>
      </c>
      <c r="B3" s="7" t="n">
        <v>398904</v>
      </c>
      <c r="C3" s="7" t="n">
        <v>388745</v>
      </c>
      <c r="D3" s="7" t="n">
        <v>942697</v>
      </c>
      <c r="E3" s="7" t="n">
        <v>913881</v>
      </c>
    </row>
    <row r="4" spans="1:5">
      <c r="A4" s="3" t="s">
        <v>72</v>
      </c>
      <c r="B4" s="4" t="n">
        <v>218042</v>
      </c>
      <c r="C4" s="4" t="n">
        <v>209161</v>
      </c>
      <c r="D4" s="4" t="n">
        <v>503368</v>
      </c>
      <c r="E4" s="4" t="n">
        <v>486920</v>
      </c>
    </row>
    <row r="5" spans="1:5">
      <c r="A5" s="3" t="s">
        <v>73</v>
      </c>
      <c r="B5" s="4" t="n">
        <v>180862</v>
      </c>
      <c r="C5" s="4" t="n">
        <v>179584</v>
      </c>
      <c r="D5" s="4" t="n">
        <v>439329</v>
      </c>
      <c r="E5" s="4" t="n">
        <v>426961</v>
      </c>
    </row>
    <row r="6" spans="1:5">
      <c r="A6" s="3" t="s">
        <v>74</v>
      </c>
      <c r="B6" s="4" t="n">
        <v>200598</v>
      </c>
      <c r="C6" s="4" t="n">
        <v>193321</v>
      </c>
      <c r="D6" s="4" t="n">
        <v>413413</v>
      </c>
      <c r="E6" s="4" t="n">
        <v>398346</v>
      </c>
    </row>
    <row r="7" spans="1:5">
      <c r="A7" s="3" t="s">
        <v>75</v>
      </c>
      <c r="B7" s="4" t="n">
        <v>2451</v>
      </c>
      <c r="C7" s="4" t="n">
        <v>1951</v>
      </c>
      <c r="D7" s="4" t="n">
        <v>4804</v>
      </c>
      <c r="E7" s="4" t="n">
        <v>3864</v>
      </c>
    </row>
    <row r="8" spans="1:5">
      <c r="A8" s="3" t="s">
        <v>76</v>
      </c>
      <c r="B8" s="4" t="n">
        <v>-17285</v>
      </c>
      <c r="C8" s="4" t="n">
        <v>-11786</v>
      </c>
      <c r="D8" s="4" t="n">
        <v>30720</v>
      </c>
      <c r="E8" s="4" t="n">
        <v>32479</v>
      </c>
    </row>
    <row r="9" spans="1:5">
      <c r="A9" s="3" t="s">
        <v>77</v>
      </c>
      <c r="B9" s="4" t="n">
        <v>1250</v>
      </c>
      <c r="C9" s="4" t="n">
        <v>692</v>
      </c>
      <c r="D9" s="4" t="n">
        <v>2205</v>
      </c>
      <c r="E9" s="4" t="n">
        <v>1183</v>
      </c>
    </row>
    <row r="10" spans="1:5">
      <c r="A10" s="3" t="s">
        <v>78</v>
      </c>
      <c r="B10" s="4" t="n">
        <v>-180</v>
      </c>
      <c r="C10" s="4" t="n">
        <v>-262</v>
      </c>
      <c r="D10" s="4" t="n">
        <v>-429</v>
      </c>
      <c r="E10" s="4" t="n">
        <v>-526</v>
      </c>
    </row>
    <row r="11" spans="1:5">
      <c r="A11" s="3" t="s">
        <v>79</v>
      </c>
      <c r="B11" s="4" t="n">
        <v>360</v>
      </c>
      <c r="C11" s="4" t="n">
        <v>259</v>
      </c>
      <c r="D11" s="4" t="n">
        <v>307</v>
      </c>
      <c r="E11" s="4" t="n">
        <v>-116</v>
      </c>
    </row>
    <row r="12" spans="1:5">
      <c r="A12" s="3" t="s">
        <v>80</v>
      </c>
      <c r="B12" s="4" t="n">
        <v>-15855</v>
      </c>
      <c r="C12" s="4" t="n">
        <v>-11097</v>
      </c>
      <c r="D12" s="4" t="n">
        <v>32803</v>
      </c>
      <c r="E12" s="4" t="n">
        <v>33020</v>
      </c>
    </row>
    <row r="13" spans="1:5">
      <c r="A13" s="3" t="s">
        <v>81</v>
      </c>
      <c r="B13" s="4" t="n">
        <v>4539</v>
      </c>
      <c r="C13" s="4" t="n">
        <v>3224</v>
      </c>
      <c r="D13" s="4" t="n">
        <v>-5234</v>
      </c>
      <c r="E13" s="4" t="n">
        <v>-6699</v>
      </c>
    </row>
    <row r="14" spans="1:5">
      <c r="A14" s="3" t="s">
        <v>82</v>
      </c>
      <c r="B14" s="4" t="n">
        <v>-11316</v>
      </c>
      <c r="C14" s="4" t="n">
        <v>-7873</v>
      </c>
      <c r="D14" s="4" t="n">
        <v>27569</v>
      </c>
      <c r="E14" s="4" t="n">
        <v>26321</v>
      </c>
    </row>
    <row r="15" spans="1:5">
      <c r="A15" s="3" t="s">
        <v>83</v>
      </c>
      <c r="B15" s="4" t="n">
        <v>219</v>
      </c>
      <c r="C15" s="4" t="n">
        <v>299</v>
      </c>
      <c r="D15" s="4" t="n">
        <v>3098</v>
      </c>
      <c r="E15" s="4" t="n">
        <v>2723</v>
      </c>
    </row>
    <row r="16" spans="1:5">
      <c r="A16" s="3" t="s">
        <v>84</v>
      </c>
      <c r="B16" s="7" t="n">
        <v>-11535</v>
      </c>
      <c r="C16" s="7" t="n">
        <v>-8172</v>
      </c>
      <c r="D16" s="7" t="n">
        <v>24471</v>
      </c>
      <c r="E16" s="7" t="n">
        <v>23598</v>
      </c>
    </row>
    <row r="17" spans="1:5">
      <c r="A17" s="6" t="s">
        <v>85</v>
      </c>
    </row>
    <row r="18" spans="1:5">
      <c r="A18" s="3" t="s">
        <v>86</v>
      </c>
      <c r="B18" s="8" t="n">
        <v>-0.17</v>
      </c>
      <c r="C18" s="8" t="n">
        <v>-0.12</v>
      </c>
      <c r="D18" s="8" t="n">
        <v>0.35</v>
      </c>
      <c r="E18" s="8" t="n">
        <v>0.34</v>
      </c>
    </row>
    <row r="19" spans="1:5">
      <c r="A19" s="3" t="s">
        <v>87</v>
      </c>
      <c r="B19" s="9" t="n">
        <v>-0.17</v>
      </c>
      <c r="C19" s="9" t="n">
        <v>-0.12</v>
      </c>
      <c r="D19" s="9" t="n">
        <v>0.35</v>
      </c>
      <c r="E19" s="9" t="n">
        <v>0.33</v>
      </c>
    </row>
    <row r="20" spans="1:5">
      <c r="A20" s="3" t="s">
        <v>88</v>
      </c>
      <c r="B20" s="8" t="n">
        <v>0.18</v>
      </c>
      <c r="C20" s="8" t="n">
        <v>0.17</v>
      </c>
      <c r="D20" s="8" t="n">
        <v>0.36</v>
      </c>
      <c r="E20" s="8" t="n">
        <v>0.34</v>
      </c>
    </row>
    <row r="21" spans="1:5">
      <c r="A21" s="6" t="s">
        <v>89</v>
      </c>
    </row>
    <row r="22" spans="1:5">
      <c r="A22" s="3" t="s">
        <v>90</v>
      </c>
      <c r="B22" s="4" t="n">
        <v>69672</v>
      </c>
      <c r="C22" s="4" t="n">
        <v>69694</v>
      </c>
      <c r="D22" s="4" t="n">
        <v>69639</v>
      </c>
      <c r="E22" s="4" t="n">
        <v>69567</v>
      </c>
    </row>
    <row r="23" spans="1:5">
      <c r="A23" s="3" t="s">
        <v>91</v>
      </c>
      <c r="B23" s="4" t="n">
        <v>69672</v>
      </c>
      <c r="C23" s="4" t="n">
        <v>69694</v>
      </c>
      <c r="D23" s="4" t="n">
        <v>70367</v>
      </c>
      <c r="E23" s="4" t="n">
        <v>70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303</v>
      </c>
      <c r="B1" s="2" t="s">
        <v>70</v>
      </c>
      <c r="D1" s="2" t="s">
        <v>1</v>
      </c>
    </row>
    <row r="2" spans="1:5">
      <c r="B2" s="2" t="s">
        <v>2</v>
      </c>
      <c r="C2" s="2" t="s">
        <v>23</v>
      </c>
      <c r="D2" s="2" t="s">
        <v>2</v>
      </c>
      <c r="E2" s="2" t="s">
        <v>23</v>
      </c>
    </row>
    <row r="3" spans="1:5">
      <c r="A3" s="6" t="s">
        <v>280</v>
      </c>
    </row>
    <row r="4" spans="1:5">
      <c r="A4" s="3" t="s">
        <v>304</v>
      </c>
      <c r="B4" s="3" t="s">
        <v>305</v>
      </c>
      <c r="C4" s="3" t="s">
        <v>306</v>
      </c>
      <c r="D4" s="3" t="s">
        <v>307</v>
      </c>
      <c r="E4" s="3" t="s">
        <v>308</v>
      </c>
    </row>
    <row r="5" spans="1:5">
      <c r="A5" s="3" t="s">
        <v>297</v>
      </c>
      <c r="B5" s="3" t="s">
        <v>298</v>
      </c>
      <c r="C5" s="3" t="s">
        <v>301</v>
      </c>
      <c r="D5" s="3" t="s">
        <v>300</v>
      </c>
      <c r="E5" s="3" t="s">
        <v>309</v>
      </c>
    </row>
    <row r="6" spans="1:5">
      <c r="A6" s="3" t="s">
        <v>310</v>
      </c>
      <c r="B6" s="8" t="n">
        <v>55.06</v>
      </c>
      <c r="C6" s="8" t="n">
        <v>54.8</v>
      </c>
      <c r="D6" s="8" t="n">
        <v>52.54</v>
      </c>
      <c r="E6" s="8" t="n">
        <v>55.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1</v>
      </c>
      <c r="B1" s="2" t="s">
        <v>70</v>
      </c>
      <c r="D1" s="2" t="s">
        <v>1</v>
      </c>
    </row>
    <row r="2" spans="1:5">
      <c r="B2" s="2" t="s">
        <v>2</v>
      </c>
      <c r="C2" s="2" t="s">
        <v>23</v>
      </c>
      <c r="D2" s="2" t="s">
        <v>2</v>
      </c>
      <c r="E2" s="2" t="s">
        <v>23</v>
      </c>
    </row>
    <row r="3" spans="1:5">
      <c r="A3" s="6" t="s">
        <v>312</v>
      </c>
    </row>
    <row r="4" spans="1:5">
      <c r="A4" s="3" t="s">
        <v>313</v>
      </c>
      <c r="B4" s="7" t="n">
        <v>-12892</v>
      </c>
      <c r="C4" s="7" t="n">
        <v>-11014</v>
      </c>
      <c r="D4" s="7" t="n">
        <v>-22617</v>
      </c>
      <c r="E4" s="7" t="n">
        <v>-20836</v>
      </c>
    </row>
    <row r="5" spans="1:5">
      <c r="A5" s="3" t="s">
        <v>314</v>
      </c>
      <c r="B5" s="4" t="n">
        <v>99</v>
      </c>
      <c r="C5" s="4" t="n">
        <v>374</v>
      </c>
      <c r="D5" s="4" t="n">
        <v>9913</v>
      </c>
      <c r="E5" s="4" t="n">
        <v>11562</v>
      </c>
    </row>
    <row r="6" spans="1:5">
      <c r="A6" s="3" t="s">
        <v>315</v>
      </c>
      <c r="B6" s="4" t="n">
        <v>-503</v>
      </c>
      <c r="C6" s="4" t="n">
        <v>-133</v>
      </c>
      <c r="D6" s="4" t="n">
        <v>-592</v>
      </c>
      <c r="E6" s="4" t="n">
        <v>-1499</v>
      </c>
    </row>
    <row r="7" spans="1:5">
      <c r="A7" s="3" t="s">
        <v>316</v>
      </c>
      <c r="B7" s="4" t="n">
        <v>-404</v>
      </c>
      <c r="C7" s="4" t="n">
        <v>241</v>
      </c>
      <c r="D7" s="4" t="n">
        <v>9321</v>
      </c>
      <c r="E7" s="4" t="n">
        <v>10063</v>
      </c>
    </row>
    <row r="8" spans="1:5">
      <c r="A8" s="3" t="s">
        <v>317</v>
      </c>
      <c r="B8" s="4" t="n">
        <v>-13296</v>
      </c>
      <c r="C8" s="4" t="n">
        <v>-10773</v>
      </c>
      <c r="D8" s="4" t="n">
        <v>-13296</v>
      </c>
      <c r="E8" s="4" t="n">
        <v>-10773</v>
      </c>
    </row>
    <row r="9" spans="1:5">
      <c r="A9" s="3" t="s">
        <v>318</v>
      </c>
    </row>
    <row r="10" spans="1:5">
      <c r="A10" s="6" t="s">
        <v>312</v>
      </c>
    </row>
    <row r="11" spans="1:5">
      <c r="A11" s="3" t="s">
        <v>313</v>
      </c>
      <c r="B11" s="4" t="n">
        <v>0</v>
      </c>
      <c r="C11" s="4" t="n">
        <v>-4</v>
      </c>
      <c r="D11" s="4" t="n">
        <v>-4</v>
      </c>
      <c r="E11" s="4" t="n">
        <v>-2</v>
      </c>
    </row>
    <row r="12" spans="1:5">
      <c r="A12" s="3" t="s">
        <v>314</v>
      </c>
      <c r="B12" s="4" t="n">
        <v>-4</v>
      </c>
      <c r="C12" s="4" t="n">
        <v>4</v>
      </c>
      <c r="D12" s="4" t="n">
        <v>0</v>
      </c>
      <c r="E12" s="4" t="n">
        <v>2</v>
      </c>
    </row>
    <row r="13" spans="1:5">
      <c r="A13" s="3" t="s">
        <v>315</v>
      </c>
      <c r="B13" s="4" t="n">
        <v>0</v>
      </c>
      <c r="C13" s="4" t="n">
        <v>0</v>
      </c>
      <c r="D13" s="4" t="n">
        <v>0</v>
      </c>
      <c r="E13" s="4" t="n">
        <v>0</v>
      </c>
    </row>
    <row r="14" spans="1:5">
      <c r="A14" s="3" t="s">
        <v>316</v>
      </c>
      <c r="B14" s="4" t="n">
        <v>-4</v>
      </c>
      <c r="C14" s="4" t="n">
        <v>4</v>
      </c>
      <c r="D14" s="4" t="n">
        <v>0</v>
      </c>
      <c r="E14" s="4" t="n">
        <v>2</v>
      </c>
    </row>
    <row r="15" spans="1:5">
      <c r="A15" s="3" t="s">
        <v>317</v>
      </c>
      <c r="B15" s="4" t="n">
        <v>-4</v>
      </c>
      <c r="C15" s="4" t="n">
        <v>0</v>
      </c>
      <c r="D15" s="4" t="n">
        <v>-4</v>
      </c>
      <c r="E15" s="4" t="n">
        <v>0</v>
      </c>
    </row>
    <row r="16" spans="1:5">
      <c r="A16" s="3" t="s">
        <v>319</v>
      </c>
    </row>
    <row r="17" spans="1:5">
      <c r="A17" s="6" t="s">
        <v>312</v>
      </c>
    </row>
    <row r="18" spans="1:5">
      <c r="A18" s="3" t="s">
        <v>313</v>
      </c>
      <c r="B18" s="4" t="n">
        <v>5246</v>
      </c>
      <c r="C18" s="4" t="n">
        <v>-2417</v>
      </c>
      <c r="D18" s="4" t="n">
        <v>6773</v>
      </c>
      <c r="E18" s="4" t="n">
        <v>6087</v>
      </c>
    </row>
    <row r="19" spans="1:5">
      <c r="A19" s="3" t="s">
        <v>314</v>
      </c>
      <c r="B19" s="4" t="n">
        <v>-5537</v>
      </c>
      <c r="C19" s="4" t="n">
        <v>-787</v>
      </c>
      <c r="D19" s="4" t="n">
        <v>-6975</v>
      </c>
      <c r="E19" s="4" t="n">
        <v>-7925</v>
      </c>
    </row>
    <row r="20" spans="1:5">
      <c r="A20" s="3" t="s">
        <v>315</v>
      </c>
      <c r="B20" s="4" t="n">
        <v>-503</v>
      </c>
      <c r="C20" s="4" t="n">
        <v>-133</v>
      </c>
      <c r="D20" s="4" t="n">
        <v>-592</v>
      </c>
      <c r="E20" s="4" t="n">
        <v>-1499</v>
      </c>
    </row>
    <row r="21" spans="1:5">
      <c r="A21" s="3" t="s">
        <v>316</v>
      </c>
      <c r="B21" s="4" t="n">
        <v>-6040</v>
      </c>
      <c r="C21" s="4" t="n">
        <v>-920</v>
      </c>
      <c r="D21" s="4" t="n">
        <v>-7567</v>
      </c>
      <c r="E21" s="4" t="n">
        <v>-9424</v>
      </c>
    </row>
    <row r="22" spans="1:5">
      <c r="A22" s="3" t="s">
        <v>317</v>
      </c>
      <c r="B22" s="4" t="n">
        <v>-794</v>
      </c>
      <c r="C22" s="4" t="n">
        <v>-3337</v>
      </c>
      <c r="D22" s="4" t="n">
        <v>-794</v>
      </c>
      <c r="E22" s="4" t="n">
        <v>-3337</v>
      </c>
    </row>
    <row r="23" spans="1:5">
      <c r="A23" s="3" t="s">
        <v>320</v>
      </c>
    </row>
    <row r="24" spans="1:5">
      <c r="A24" s="6" t="s">
        <v>312</v>
      </c>
    </row>
    <row r="25" spans="1:5">
      <c r="A25" s="3" t="s">
        <v>313</v>
      </c>
      <c r="B25" s="4" t="n">
        <v>-18138</v>
      </c>
      <c r="C25" s="4" t="n">
        <v>-8593</v>
      </c>
      <c r="D25" s="4" t="n">
        <v>-29386</v>
      </c>
      <c r="E25" s="4" t="n">
        <v>-26921</v>
      </c>
    </row>
    <row r="26" spans="1:5">
      <c r="A26" s="3" t="s">
        <v>314</v>
      </c>
      <c r="B26" s="4" t="n">
        <v>5640</v>
      </c>
      <c r="C26" s="4" t="n">
        <v>1157</v>
      </c>
      <c r="D26" s="4" t="n">
        <v>16888</v>
      </c>
      <c r="E26" s="4" t="n">
        <v>19485</v>
      </c>
    </row>
    <row r="27" spans="1:5">
      <c r="A27" s="3" t="s">
        <v>315</v>
      </c>
      <c r="B27" s="4" t="n">
        <v>0</v>
      </c>
      <c r="C27" s="4" t="n">
        <v>0</v>
      </c>
      <c r="D27" s="4" t="n">
        <v>0</v>
      </c>
      <c r="E27" s="4" t="n">
        <v>0</v>
      </c>
    </row>
    <row r="28" spans="1:5">
      <c r="A28" s="3" t="s">
        <v>316</v>
      </c>
      <c r="B28" s="4" t="n">
        <v>5640</v>
      </c>
      <c r="C28" s="4" t="n">
        <v>1157</v>
      </c>
      <c r="D28" s="4" t="n">
        <v>16888</v>
      </c>
      <c r="E28" s="4" t="n">
        <v>19485</v>
      </c>
    </row>
    <row r="29" spans="1:5">
      <c r="A29" s="3" t="s">
        <v>317</v>
      </c>
      <c r="B29" s="7" t="n">
        <v>-12498</v>
      </c>
      <c r="C29" s="7" t="n">
        <v>-7436</v>
      </c>
      <c r="D29" s="7" t="n">
        <v>-12498</v>
      </c>
      <c r="E29" s="7" t="n">
        <v>-74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0</v>
      </c>
      <c r="D1" s="2" t="s">
        <v>1</v>
      </c>
    </row>
    <row r="2" spans="1:5">
      <c r="B2" s="2" t="s">
        <v>2</v>
      </c>
      <c r="C2" s="2" t="s">
        <v>23</v>
      </c>
      <c r="D2" s="2" t="s">
        <v>2</v>
      </c>
      <c r="E2" s="2" t="s">
        <v>23</v>
      </c>
    </row>
    <row r="3" spans="1:5">
      <c r="A3" s="6" t="s">
        <v>322</v>
      </c>
    </row>
    <row r="4" spans="1:5">
      <c r="A4" s="3" t="s">
        <v>323</v>
      </c>
      <c r="B4" s="7" t="n">
        <v>700000000</v>
      </c>
      <c r="D4" s="7" t="n">
        <v>700000000</v>
      </c>
    </row>
    <row r="5" spans="1:5">
      <c r="A5" s="3" t="s">
        <v>324</v>
      </c>
      <c r="D5" s="4" t="n">
        <v>21658035</v>
      </c>
    </row>
    <row r="6" spans="1:5">
      <c r="A6" s="3" t="s">
        <v>325</v>
      </c>
      <c r="D6" s="7" t="n">
        <v>562064000</v>
      </c>
    </row>
    <row r="7" spans="1:5">
      <c r="A7" s="3" t="s">
        <v>326</v>
      </c>
      <c r="B7" s="4" t="n">
        <v>48943</v>
      </c>
      <c r="D7" s="4" t="n">
        <v>665095</v>
      </c>
    </row>
    <row r="8" spans="1:5">
      <c r="A8" s="3" t="s">
        <v>233</v>
      </c>
      <c r="B8" s="7" t="n">
        <v>2542000</v>
      </c>
      <c r="D8" s="7" t="n">
        <v>35542000</v>
      </c>
    </row>
    <row r="9" spans="1:5">
      <c r="A9" s="3" t="s">
        <v>327</v>
      </c>
    </row>
    <row r="10" spans="1:5">
      <c r="A10" s="6" t="s">
        <v>322</v>
      </c>
    </row>
    <row r="11" spans="1:5">
      <c r="A11" s="3" t="s">
        <v>328</v>
      </c>
      <c r="B11" s="4" t="n">
        <v>2641676</v>
      </c>
      <c r="C11" s="4" t="n">
        <v>2793715</v>
      </c>
      <c r="D11" s="4" t="n">
        <v>862559</v>
      </c>
      <c r="E11" s="4" t="n">
        <v>471964</v>
      </c>
    </row>
    <row r="12" spans="1:5">
      <c r="A12" s="3" t="s">
        <v>329</v>
      </c>
    </row>
    <row r="13" spans="1:5">
      <c r="A13" s="6" t="s">
        <v>322</v>
      </c>
    </row>
    <row r="14" spans="1:5">
      <c r="A14" s="3" t="s">
        <v>328</v>
      </c>
      <c r="B14" s="4" t="n">
        <v>50403</v>
      </c>
      <c r="C14" s="4" t="n">
        <v>76742</v>
      </c>
      <c r="D14" s="4" t="n">
        <v>46485</v>
      </c>
      <c r="E14" s="4" t="n">
        <v>694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0</v>
      </c>
      <c r="D1" s="2" t="s">
        <v>1</v>
      </c>
    </row>
    <row r="2" spans="1:5">
      <c r="B2" s="2" t="s">
        <v>2</v>
      </c>
      <c r="C2" s="2" t="s">
        <v>23</v>
      </c>
      <c r="D2" s="2" t="s">
        <v>2</v>
      </c>
      <c r="E2" s="2" t="s">
        <v>23</v>
      </c>
    </row>
    <row r="3" spans="1:5">
      <c r="A3" s="6" t="s">
        <v>165</v>
      </c>
    </row>
    <row r="4" spans="1:5">
      <c r="A4" s="3" t="s">
        <v>331</v>
      </c>
      <c r="B4" s="4" t="n">
        <v>69672</v>
      </c>
      <c r="C4" s="4" t="n">
        <v>69694</v>
      </c>
      <c r="D4" s="4" t="n">
        <v>69639</v>
      </c>
      <c r="E4" s="4" t="n">
        <v>69567</v>
      </c>
    </row>
    <row r="5" spans="1:5">
      <c r="A5" s="3" t="s">
        <v>332</v>
      </c>
      <c r="B5" s="4" t="n">
        <v>0</v>
      </c>
      <c r="C5" s="4" t="n">
        <v>0</v>
      </c>
      <c r="D5" s="4" t="n">
        <v>728</v>
      </c>
      <c r="E5" s="4" t="n">
        <v>975</v>
      </c>
    </row>
    <row r="6" spans="1:5">
      <c r="A6" s="3" t="s">
        <v>333</v>
      </c>
      <c r="B6" s="4" t="n">
        <v>69672</v>
      </c>
      <c r="C6" s="4" t="n">
        <v>69694</v>
      </c>
      <c r="D6" s="4" t="n">
        <v>70367</v>
      </c>
      <c r="E6" s="4" t="n">
        <v>70542</v>
      </c>
    </row>
    <row r="7" spans="1:5">
      <c r="A7" s="6" t="s">
        <v>334</v>
      </c>
    </row>
    <row r="8" spans="1:5">
      <c r="A8" s="3" t="s">
        <v>335</v>
      </c>
      <c r="B8" s="8" t="n">
        <v>-0.17</v>
      </c>
      <c r="C8" s="8" t="n">
        <v>-0.12</v>
      </c>
      <c r="D8" s="8" t="n">
        <v>0.35</v>
      </c>
      <c r="E8" s="8" t="n">
        <v>0.34</v>
      </c>
    </row>
    <row r="9" spans="1:5">
      <c r="A9" s="3" t="s">
        <v>336</v>
      </c>
      <c r="B9" s="8" t="n">
        <v>-0.17</v>
      </c>
      <c r="C9" s="8" t="n">
        <v>-0.12</v>
      </c>
      <c r="D9" s="8" t="n">
        <v>0.35</v>
      </c>
      <c r="E9" s="8" t="n">
        <v>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 customWidth="1" max="5" min="5" width="21"/>
  </cols>
  <sheetData>
    <row r="1" spans="1:5">
      <c r="A1" s="1" t="s">
        <v>337</v>
      </c>
      <c r="B1" s="2" t="s">
        <v>70</v>
      </c>
      <c r="D1" s="2" t="s">
        <v>1</v>
      </c>
    </row>
    <row r="2" spans="1:5">
      <c r="B2" s="2" t="s">
        <v>338</v>
      </c>
      <c r="C2" s="2" t="s">
        <v>339</v>
      </c>
      <c r="D2" s="2" t="s">
        <v>253</v>
      </c>
      <c r="E2" s="2" t="s">
        <v>339</v>
      </c>
    </row>
    <row r="3" spans="1:5">
      <c r="A3" s="6" t="s">
        <v>340</v>
      </c>
    </row>
    <row r="4" spans="1:5">
      <c r="A4" s="3" t="s">
        <v>341</v>
      </c>
      <c r="B4" s="4" t="n">
        <v>4</v>
      </c>
    </row>
    <row r="5" spans="1:5">
      <c r="A5" s="3" t="s">
        <v>342</v>
      </c>
      <c r="B5" s="7" t="n">
        <v>398904</v>
      </c>
      <c r="C5" s="7" t="n">
        <v>388745</v>
      </c>
      <c r="D5" s="7" t="n">
        <v>942697</v>
      </c>
      <c r="E5" s="7" t="n">
        <v>913881</v>
      </c>
    </row>
    <row r="6" spans="1:5">
      <c r="A6" s="3" t="s">
        <v>76</v>
      </c>
      <c r="B6" s="4" t="n">
        <v>-17285</v>
      </c>
      <c r="C6" s="4" t="n">
        <v>-11786</v>
      </c>
      <c r="D6" s="4" t="n">
        <v>30720</v>
      </c>
      <c r="E6" s="4" t="n">
        <v>32479</v>
      </c>
    </row>
    <row r="7" spans="1:5">
      <c r="A7" s="3" t="s">
        <v>77</v>
      </c>
      <c r="B7" s="4" t="n">
        <v>1250</v>
      </c>
      <c r="C7" s="4" t="n">
        <v>692</v>
      </c>
      <c r="D7" s="4" t="n">
        <v>2205</v>
      </c>
      <c r="E7" s="4" t="n">
        <v>1183</v>
      </c>
    </row>
    <row r="8" spans="1:5">
      <c r="A8" s="3" t="s">
        <v>343</v>
      </c>
      <c r="B8" s="4" t="n">
        <v>-180</v>
      </c>
      <c r="C8" s="4" t="n">
        <v>-262</v>
      </c>
      <c r="D8" s="4" t="n">
        <v>-429</v>
      </c>
      <c r="E8" s="4" t="n">
        <v>-526</v>
      </c>
    </row>
    <row r="9" spans="1:5">
      <c r="A9" s="3" t="s">
        <v>79</v>
      </c>
      <c r="B9" s="4" t="n">
        <v>360</v>
      </c>
      <c r="C9" s="4" t="n">
        <v>259</v>
      </c>
      <c r="D9" s="4" t="n">
        <v>307</v>
      </c>
      <c r="E9" s="4" t="n">
        <v>-116</v>
      </c>
    </row>
    <row r="10" spans="1:5">
      <c r="A10" s="3" t="s">
        <v>80</v>
      </c>
      <c r="B10" s="4" t="n">
        <v>-15855</v>
      </c>
      <c r="C10" s="4" t="n">
        <v>-11097</v>
      </c>
      <c r="D10" s="4" t="n">
        <v>32803</v>
      </c>
      <c r="E10" s="4" t="n">
        <v>33020</v>
      </c>
    </row>
    <row r="11" spans="1:5">
      <c r="A11" s="3" t="s">
        <v>344</v>
      </c>
    </row>
    <row r="12" spans="1:5">
      <c r="A12" s="6" t="s">
        <v>340</v>
      </c>
    </row>
    <row r="13" spans="1:5">
      <c r="A13" s="3" t="s">
        <v>342</v>
      </c>
      <c r="B13" s="4" t="n">
        <v>238196</v>
      </c>
      <c r="C13" s="4" t="n">
        <v>228776</v>
      </c>
      <c r="D13" s="4" t="n">
        <v>571380</v>
      </c>
      <c r="E13" s="4" t="n">
        <v>565021</v>
      </c>
    </row>
    <row r="14" spans="1:5">
      <c r="A14" s="3" t="s">
        <v>76</v>
      </c>
      <c r="B14" s="4" t="n">
        <v>22314</v>
      </c>
      <c r="C14" s="4" t="n">
        <v>21687</v>
      </c>
      <c r="D14" s="4" t="n">
        <v>84956</v>
      </c>
      <c r="E14" s="4" t="n">
        <v>87979</v>
      </c>
    </row>
    <row r="15" spans="1:5">
      <c r="A15" s="3" t="s">
        <v>345</v>
      </c>
    </row>
    <row r="16" spans="1:5">
      <c r="A16" s="6" t="s">
        <v>340</v>
      </c>
    </row>
    <row r="17" spans="1:5">
      <c r="A17" s="3" t="s">
        <v>342</v>
      </c>
      <c r="B17" s="4" t="n">
        <v>79467</v>
      </c>
      <c r="C17" s="4" t="n">
        <v>87258</v>
      </c>
      <c r="D17" s="4" t="n">
        <v>197811</v>
      </c>
      <c r="E17" s="4" t="n">
        <v>189059</v>
      </c>
    </row>
    <row r="18" spans="1:5">
      <c r="A18" s="3" t="s">
        <v>76</v>
      </c>
      <c r="B18" s="4" t="n">
        <v>3503</v>
      </c>
      <c r="C18" s="4" t="n">
        <v>5331</v>
      </c>
      <c r="D18" s="4" t="n">
        <v>23311</v>
      </c>
      <c r="E18" s="4" t="n">
        <v>19498</v>
      </c>
    </row>
    <row r="19" spans="1:5">
      <c r="A19" s="3" t="s">
        <v>346</v>
      </c>
    </row>
    <row r="20" spans="1:5">
      <c r="A20" s="6" t="s">
        <v>340</v>
      </c>
    </row>
    <row r="21" spans="1:5">
      <c r="A21" s="3" t="s">
        <v>342</v>
      </c>
      <c r="B21" s="4" t="n">
        <v>67392</v>
      </c>
      <c r="C21" s="4" t="n">
        <v>59045</v>
      </c>
      <c r="D21" s="4" t="n">
        <v>122726</v>
      </c>
      <c r="E21" s="4" t="n">
        <v>110374</v>
      </c>
    </row>
    <row r="22" spans="1:5">
      <c r="A22" s="3" t="s">
        <v>76</v>
      </c>
      <c r="B22" s="4" t="n">
        <v>152</v>
      </c>
      <c r="C22" s="4" t="n">
        <v>105</v>
      </c>
      <c r="D22" s="4" t="n">
        <v>1476</v>
      </c>
      <c r="E22" s="4" t="n">
        <v>1364</v>
      </c>
    </row>
    <row r="23" spans="1:5">
      <c r="A23" s="3" t="s">
        <v>347</v>
      </c>
    </row>
    <row r="24" spans="1:5">
      <c r="A24" s="6" t="s">
        <v>340</v>
      </c>
    </row>
    <row r="25" spans="1:5">
      <c r="A25" s="3" t="s">
        <v>342</v>
      </c>
      <c r="B25" s="4" t="n">
        <v>13849</v>
      </c>
      <c r="C25" s="4" t="n">
        <v>13666</v>
      </c>
      <c r="D25" s="4" t="n">
        <v>50780</v>
      </c>
      <c r="E25" s="4" t="n">
        <v>49427</v>
      </c>
    </row>
    <row r="26" spans="1:5">
      <c r="A26" s="3" t="s">
        <v>76</v>
      </c>
      <c r="B26" s="4" t="n">
        <v>-2563</v>
      </c>
      <c r="C26" s="4" t="n">
        <v>-3173</v>
      </c>
      <c r="D26" s="4" t="n">
        <v>3264</v>
      </c>
      <c r="E26" s="4" t="n">
        <v>686</v>
      </c>
    </row>
    <row r="27" spans="1:5">
      <c r="A27" s="3" t="s">
        <v>348</v>
      </c>
    </row>
    <row r="28" spans="1:5">
      <c r="A28" s="6" t="s">
        <v>340</v>
      </c>
    </row>
    <row r="29" spans="1:5">
      <c r="A29" s="3" t="s">
        <v>76</v>
      </c>
      <c r="B29" s="4" t="n">
        <v>23406</v>
      </c>
      <c r="C29" s="4" t="n">
        <v>23950</v>
      </c>
      <c r="D29" s="4" t="n">
        <v>113007</v>
      </c>
      <c r="E29" s="4" t="n">
        <v>109527</v>
      </c>
    </row>
    <row r="30" spans="1:5">
      <c r="A30" s="3" t="s">
        <v>349</v>
      </c>
    </row>
    <row r="31" spans="1:5">
      <c r="A31" s="6" t="s">
        <v>340</v>
      </c>
    </row>
    <row r="32" spans="1:5">
      <c r="A32" s="3" t="s">
        <v>350</v>
      </c>
      <c r="B32" s="7" t="n">
        <v>-40691</v>
      </c>
      <c r="C32" s="7" t="n">
        <v>-35736</v>
      </c>
      <c r="D32" s="7" t="n">
        <v>-82287</v>
      </c>
      <c r="E32" s="7" t="n">
        <v>-770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1</v>
      </c>
      <c r="B1" s="2" t="s">
        <v>2</v>
      </c>
      <c r="C1" s="2" t="s">
        <v>23</v>
      </c>
    </row>
    <row r="2" spans="1:3">
      <c r="A2" s="6" t="s">
        <v>352</v>
      </c>
    </row>
    <row r="3" spans="1:3">
      <c r="A3" s="3" t="s">
        <v>353</v>
      </c>
      <c r="C3" s="10" t="n">
        <v>0.104</v>
      </c>
    </row>
    <row r="4" spans="1:3">
      <c r="A4" s="3" t="s">
        <v>354</v>
      </c>
    </row>
    <row r="5" spans="1:3">
      <c r="A5" s="6" t="s">
        <v>352</v>
      </c>
    </row>
    <row r="6" spans="1:3">
      <c r="A6" s="3" t="s">
        <v>353</v>
      </c>
      <c r="B6" s="10" t="n">
        <v>0.126</v>
      </c>
    </row>
    <row r="7" spans="1:3">
      <c r="A7" s="3" t="s">
        <v>355</v>
      </c>
    </row>
    <row r="8" spans="1:3">
      <c r="A8" s="6" t="s">
        <v>352</v>
      </c>
    </row>
    <row r="9" spans="1:3">
      <c r="A9" s="3" t="s">
        <v>353</v>
      </c>
      <c r="B9" s="10" t="n">
        <v>0.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70</v>
      </c>
    </row>
    <row r="2" spans="1:2">
      <c r="B2" s="2" t="s">
        <v>253</v>
      </c>
    </row>
    <row r="3" spans="1:2">
      <c r="A3" s="6" t="s">
        <v>357</v>
      </c>
    </row>
    <row r="4" spans="1:2">
      <c r="A4" s="3" t="s">
        <v>358</v>
      </c>
      <c r="B4" s="7" t="n">
        <v>7000</v>
      </c>
    </row>
    <row r="5" spans="1:2">
      <c r="A5" s="3" t="s">
        <v>260</v>
      </c>
    </row>
    <row r="6" spans="1:2">
      <c r="A6" s="6" t="s">
        <v>357</v>
      </c>
    </row>
    <row r="7" spans="1:2">
      <c r="A7" s="3" t="s">
        <v>359</v>
      </c>
      <c r="B7" s="3" t="s">
        <v>242</v>
      </c>
    </row>
    <row r="8" spans="1:2">
      <c r="A8" s="3" t="s">
        <v>360</v>
      </c>
      <c r="B8" s="7"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2</v>
      </c>
      <c r="D1" s="2" t="s">
        <v>23</v>
      </c>
    </row>
    <row r="2" spans="1:4">
      <c r="A2" s="3" t="s">
        <v>362</v>
      </c>
    </row>
    <row r="3" spans="1:4">
      <c r="A3" s="6" t="s">
        <v>363</v>
      </c>
    </row>
    <row r="4" spans="1:4">
      <c r="A4" s="3" t="s">
        <v>364</v>
      </c>
      <c r="B4" s="7" t="n">
        <v>314000</v>
      </c>
      <c r="C4" s="7" t="n">
        <v>206000</v>
      </c>
      <c r="D4" s="7" t="n">
        <v>247500</v>
      </c>
    </row>
    <row r="5" spans="1:4">
      <c r="A5" s="3" t="s">
        <v>365</v>
      </c>
    </row>
    <row r="6" spans="1:4">
      <c r="A6" s="6" t="s">
        <v>363</v>
      </c>
    </row>
    <row r="7" spans="1:4">
      <c r="A7" s="3" t="s">
        <v>364</v>
      </c>
      <c r="B7" s="7" t="n">
        <v>166476</v>
      </c>
      <c r="C7" s="7" t="n">
        <v>184940</v>
      </c>
      <c r="D7" s="7" t="n">
        <v>79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2</v>
      </c>
      <c r="D1" s="2" t="s">
        <v>23</v>
      </c>
    </row>
    <row r="2" spans="1:4">
      <c r="A2" s="3" t="s">
        <v>367</v>
      </c>
    </row>
    <row r="3" spans="1:4">
      <c r="A3" s="6" t="s">
        <v>368</v>
      </c>
    </row>
    <row r="4" spans="1:4">
      <c r="A4" s="3" t="s">
        <v>369</v>
      </c>
      <c r="B4" s="7" t="n">
        <v>1648</v>
      </c>
      <c r="C4" s="7" t="n">
        <v>9805</v>
      </c>
      <c r="D4" s="7" t="n">
        <v>2228</v>
      </c>
    </row>
    <row r="5" spans="1:4">
      <c r="A5" s="3" t="s">
        <v>370</v>
      </c>
    </row>
    <row r="6" spans="1:4">
      <c r="A6" s="6" t="s">
        <v>368</v>
      </c>
    </row>
    <row r="7" spans="1:4">
      <c r="A7" s="3" t="s">
        <v>369</v>
      </c>
      <c r="B7" s="4" t="n">
        <v>505</v>
      </c>
      <c r="C7" s="4" t="n">
        <v>1361</v>
      </c>
      <c r="D7" s="4" t="n">
        <v>458</v>
      </c>
    </row>
    <row r="8" spans="1:4">
      <c r="A8" s="3" t="s">
        <v>371</v>
      </c>
    </row>
    <row r="9" spans="1:4">
      <c r="A9" s="6" t="s">
        <v>368</v>
      </c>
    </row>
    <row r="10" spans="1:4">
      <c r="A10" s="3" t="s">
        <v>369</v>
      </c>
      <c r="B10" s="4" t="n">
        <v>816</v>
      </c>
      <c r="C10" s="4" t="n">
        <v>1969</v>
      </c>
      <c r="D10" s="4" t="n">
        <v>1079</v>
      </c>
    </row>
    <row r="11" spans="1:4">
      <c r="A11" s="3" t="s">
        <v>372</v>
      </c>
    </row>
    <row r="12" spans="1:4">
      <c r="A12" s="6" t="s">
        <v>368</v>
      </c>
    </row>
    <row r="13" spans="1:4">
      <c r="A13" s="3" t="s">
        <v>373</v>
      </c>
      <c r="B13" s="4" t="n">
        <v>3151</v>
      </c>
      <c r="C13" s="4" t="n">
        <v>106</v>
      </c>
      <c r="D13" s="4" t="n">
        <v>4169</v>
      </c>
    </row>
    <row r="14" spans="1:4">
      <c r="A14" s="3" t="s">
        <v>374</v>
      </c>
    </row>
    <row r="15" spans="1:4">
      <c r="A15" s="6" t="s">
        <v>368</v>
      </c>
    </row>
    <row r="16" spans="1:4">
      <c r="A16" s="3" t="s">
        <v>373</v>
      </c>
      <c r="B16" s="4" t="n">
        <v>916</v>
      </c>
      <c r="C16" s="4" t="n">
        <v>180</v>
      </c>
      <c r="D16" s="4" t="n">
        <v>3545</v>
      </c>
    </row>
    <row r="17" spans="1:4">
      <c r="A17" s="3" t="s">
        <v>375</v>
      </c>
    </row>
    <row r="18" spans="1:4">
      <c r="A18" s="6" t="s">
        <v>368</v>
      </c>
    </row>
    <row r="19" spans="1:4">
      <c r="A19" s="3" t="s">
        <v>373</v>
      </c>
      <c r="B19" s="7" t="n">
        <v>1665</v>
      </c>
      <c r="C19" s="7" t="n">
        <v>0</v>
      </c>
      <c r="D19" s="7" t="n">
        <v>1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0</v>
      </c>
      <c r="D1" s="2" t="s">
        <v>1</v>
      </c>
    </row>
    <row r="2" spans="1:5">
      <c r="B2" s="2" t="s">
        <v>2</v>
      </c>
      <c r="C2" s="2" t="s">
        <v>23</v>
      </c>
      <c r="D2" s="2" t="s">
        <v>2</v>
      </c>
      <c r="E2" s="2" t="s">
        <v>23</v>
      </c>
    </row>
    <row r="3" spans="1:5">
      <c r="A3" s="3" t="s">
        <v>362</v>
      </c>
    </row>
    <row r="4" spans="1:5">
      <c r="A4" s="6" t="s">
        <v>377</v>
      </c>
    </row>
    <row r="5" spans="1:5">
      <c r="A5" s="3" t="s">
        <v>378</v>
      </c>
      <c r="B5" s="7" t="n">
        <v>-5537</v>
      </c>
      <c r="C5" s="7" t="n">
        <v>-787</v>
      </c>
      <c r="D5" s="7" t="n">
        <v>-6975</v>
      </c>
      <c r="E5" s="7" t="n">
        <v>-7925</v>
      </c>
    </row>
    <row r="6" spans="1:5">
      <c r="A6" s="3" t="s">
        <v>379</v>
      </c>
    </row>
    <row r="7" spans="1:5">
      <c r="A7" s="6" t="s">
        <v>377</v>
      </c>
    </row>
    <row r="8" spans="1:5">
      <c r="A8" s="3" t="s">
        <v>380</v>
      </c>
      <c r="B8" s="4" t="n">
        <v>897</v>
      </c>
      <c r="C8" s="4" t="n">
        <v>171</v>
      </c>
      <c r="D8" s="4" t="n">
        <v>951</v>
      </c>
      <c r="E8" s="4" t="n">
        <v>1605</v>
      </c>
    </row>
    <row r="9" spans="1:5">
      <c r="A9" s="3" t="s">
        <v>381</v>
      </c>
      <c r="B9" s="4" t="n">
        <v>0</v>
      </c>
      <c r="C9" s="4" t="n">
        <v>-81</v>
      </c>
      <c r="D9" s="4" t="n">
        <v>0</v>
      </c>
      <c r="E9" s="4" t="n">
        <v>-81</v>
      </c>
    </row>
    <row r="10" spans="1:5">
      <c r="A10" s="3" t="s">
        <v>382</v>
      </c>
      <c r="B10" s="4" t="n">
        <v>492</v>
      </c>
      <c r="C10" s="4" t="n">
        <v>540</v>
      </c>
      <c r="D10" s="4" t="n">
        <v>1286</v>
      </c>
      <c r="E10" s="4" t="n">
        <v>962</v>
      </c>
    </row>
    <row r="11" spans="1:5">
      <c r="A11" s="3" t="s">
        <v>383</v>
      </c>
    </row>
    <row r="12" spans="1:5">
      <c r="A12" s="6" t="s">
        <v>377</v>
      </c>
    </row>
    <row r="13" spans="1:5">
      <c r="A13" s="3" t="s">
        <v>380</v>
      </c>
      <c r="B13" s="4" t="n">
        <v>0</v>
      </c>
      <c r="C13" s="4" t="n">
        <v>0</v>
      </c>
      <c r="D13" s="4" t="n">
        <v>144</v>
      </c>
      <c r="E13" s="4" t="n">
        <v>161</v>
      </c>
    </row>
    <row r="14" spans="1:5">
      <c r="A14" s="3" t="s">
        <v>382</v>
      </c>
      <c r="B14" s="4" t="n">
        <v>2</v>
      </c>
      <c r="C14" s="4" t="n">
        <v>1</v>
      </c>
      <c r="D14" s="4" t="n">
        <v>5</v>
      </c>
      <c r="E14" s="4" t="n">
        <v>5</v>
      </c>
    </row>
    <row r="15" spans="1:5">
      <c r="A15" s="3" t="s">
        <v>384</v>
      </c>
    </row>
    <row r="16" spans="1:5">
      <c r="A16" s="6" t="s">
        <v>377</v>
      </c>
    </row>
    <row r="17" spans="1:5">
      <c r="A17" s="3" t="s">
        <v>385</v>
      </c>
      <c r="B17" s="7" t="n">
        <v>-1723</v>
      </c>
      <c r="C17" s="7" t="n">
        <v>-1887</v>
      </c>
      <c r="D17" s="7" t="n">
        <v>-3411</v>
      </c>
      <c r="E17" s="7" t="n">
        <v>-3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23</v>
      </c>
      <c r="D2" s="2" t="s">
        <v>2</v>
      </c>
      <c r="E2" s="2" t="s">
        <v>23</v>
      </c>
    </row>
    <row r="3" spans="1:5">
      <c r="A3" s="3" t="s">
        <v>82</v>
      </c>
      <c r="B3" s="7" t="n">
        <v>-11316</v>
      </c>
      <c r="C3" s="7" t="n">
        <v>-7873</v>
      </c>
      <c r="D3" s="7" t="n">
        <v>27569</v>
      </c>
      <c r="E3" s="7" t="n">
        <v>26321</v>
      </c>
    </row>
    <row r="4" spans="1:5">
      <c r="A4" s="6" t="s">
        <v>93</v>
      </c>
    </row>
    <row r="5" spans="1:5">
      <c r="A5" s="3" t="s">
        <v>94</v>
      </c>
      <c r="B5" s="4" t="n">
        <v>-4</v>
      </c>
      <c r="C5" s="4" t="n">
        <v>4</v>
      </c>
      <c r="D5" s="4" t="n">
        <v>0</v>
      </c>
      <c r="E5" s="4" t="n">
        <v>2</v>
      </c>
    </row>
    <row r="6" spans="1:5">
      <c r="A6" s="3" t="s">
        <v>95</v>
      </c>
      <c r="B6" s="4" t="n">
        <v>-6157</v>
      </c>
      <c r="C6" s="4" t="n">
        <v>-920</v>
      </c>
      <c r="D6" s="4" t="n">
        <v>-7762</v>
      </c>
      <c r="E6" s="4" t="n">
        <v>-9424</v>
      </c>
    </row>
    <row r="7" spans="1:5">
      <c r="A7" s="3" t="s">
        <v>96</v>
      </c>
      <c r="B7" s="4" t="n">
        <v>7182</v>
      </c>
      <c r="C7" s="4" t="n">
        <v>315</v>
      </c>
      <c r="D7" s="4" t="n">
        <v>18684</v>
      </c>
      <c r="E7" s="4" t="n">
        <v>18836</v>
      </c>
    </row>
    <row r="8" spans="1:5">
      <c r="A8" s="3" t="s">
        <v>97</v>
      </c>
      <c r="B8" s="4" t="n">
        <v>1021</v>
      </c>
      <c r="C8" s="4" t="n">
        <v>-601</v>
      </c>
      <c r="D8" s="4" t="n">
        <v>10922</v>
      </c>
      <c r="E8" s="4" t="n">
        <v>9414</v>
      </c>
    </row>
    <row r="9" spans="1:5">
      <c r="A9" s="3" t="s">
        <v>98</v>
      </c>
      <c r="B9" s="4" t="n">
        <v>-10295</v>
      </c>
      <c r="C9" s="4" t="n">
        <v>-8474</v>
      </c>
      <c r="D9" s="4" t="n">
        <v>38491</v>
      </c>
      <c r="E9" s="4" t="n">
        <v>35735</v>
      </c>
    </row>
    <row r="10" spans="1:5">
      <c r="A10" s="3" t="s">
        <v>99</v>
      </c>
      <c r="B10" s="4" t="n">
        <v>1644</v>
      </c>
      <c r="C10" s="4" t="n">
        <v>-543</v>
      </c>
      <c r="D10" s="4" t="n">
        <v>4699</v>
      </c>
      <c r="E10" s="4" t="n">
        <v>2074</v>
      </c>
    </row>
    <row r="11" spans="1:5">
      <c r="A11" s="3" t="s">
        <v>100</v>
      </c>
      <c r="B11" s="7" t="n">
        <v>-11939</v>
      </c>
      <c r="C11" s="7" t="n">
        <v>-7931</v>
      </c>
      <c r="D11" s="7" t="n">
        <v>33792</v>
      </c>
      <c r="E11" s="7" t="n">
        <v>336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86</v>
      </c>
      <c r="B1" s="2" t="s">
        <v>253</v>
      </c>
    </row>
    <row r="2" spans="1:2">
      <c r="A2" s="6" t="s">
        <v>174</v>
      </c>
    </row>
    <row r="3" spans="1:2">
      <c r="A3" s="3" t="s">
        <v>387</v>
      </c>
      <c r="B3" s="7" t="n">
        <v>3197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2</v>
      </c>
      <c r="D1" s="2" t="s">
        <v>23</v>
      </c>
    </row>
    <row r="2" spans="1:4">
      <c r="A2" s="6" t="s">
        <v>389</v>
      </c>
    </row>
    <row r="3" spans="1:4">
      <c r="A3" s="3" t="s">
        <v>390</v>
      </c>
      <c r="B3" s="7" t="n">
        <v>484537</v>
      </c>
      <c r="C3" s="7" t="n">
        <v>394914</v>
      </c>
      <c r="D3" s="7" t="n">
        <v>337859</v>
      </c>
    </row>
    <row r="4" spans="1:4">
      <c r="A4" s="3" t="s">
        <v>391</v>
      </c>
      <c r="B4" s="4" t="n">
        <v>5732</v>
      </c>
      <c r="C4" s="4" t="n">
        <v>286</v>
      </c>
      <c r="D4" s="4" t="n">
        <v>9170</v>
      </c>
    </row>
    <row r="5" spans="1:4">
      <c r="A5" s="3" t="s">
        <v>392</v>
      </c>
    </row>
    <row r="6" spans="1:4">
      <c r="A6" s="6" t="s">
        <v>389</v>
      </c>
    </row>
    <row r="7" spans="1:4">
      <c r="A7" s="3" t="s">
        <v>390</v>
      </c>
      <c r="B7" s="4" t="n">
        <v>383830</v>
      </c>
      <c r="C7" s="4" t="n">
        <v>381779</v>
      </c>
      <c r="D7" s="4" t="n">
        <v>279535</v>
      </c>
    </row>
    <row r="8" spans="1:4">
      <c r="A8" s="3" t="s">
        <v>391</v>
      </c>
      <c r="B8" s="4" t="n">
        <v>0</v>
      </c>
      <c r="C8" s="4" t="n">
        <v>0</v>
      </c>
      <c r="D8" s="4" t="n">
        <v>0</v>
      </c>
    </row>
    <row r="9" spans="1:4">
      <c r="A9" s="3" t="s">
        <v>393</v>
      </c>
    </row>
    <row r="10" spans="1:4">
      <c r="A10" s="6" t="s">
        <v>389</v>
      </c>
    </row>
    <row r="11" spans="1:4">
      <c r="A11" s="3" t="s">
        <v>390</v>
      </c>
      <c r="B11" s="4" t="n">
        <v>100707</v>
      </c>
      <c r="C11" s="4" t="n">
        <v>13135</v>
      </c>
      <c r="D11" s="4" t="n">
        <v>58324</v>
      </c>
    </row>
    <row r="12" spans="1:4">
      <c r="A12" s="3" t="s">
        <v>391</v>
      </c>
      <c r="B12" s="4" t="n">
        <v>5732</v>
      </c>
      <c r="C12" s="4" t="n">
        <v>286</v>
      </c>
      <c r="D12" s="4" t="n">
        <v>9170</v>
      </c>
    </row>
    <row r="13" spans="1:4">
      <c r="A13" s="3" t="s">
        <v>394</v>
      </c>
    </row>
    <row r="14" spans="1:4">
      <c r="A14" s="6" t="s">
        <v>389</v>
      </c>
    </row>
    <row r="15" spans="1:4">
      <c r="A15" s="3" t="s">
        <v>390</v>
      </c>
      <c r="B15" s="4" t="n">
        <v>0</v>
      </c>
      <c r="C15" s="4" t="n">
        <v>0</v>
      </c>
      <c r="D15" s="4" t="n">
        <v>0</v>
      </c>
    </row>
    <row r="16" spans="1:4">
      <c r="A16" s="3" t="s">
        <v>391</v>
      </c>
      <c r="B16" s="4" t="n">
        <v>0</v>
      </c>
      <c r="C16" s="4" t="n">
        <v>0</v>
      </c>
      <c r="D16" s="4" t="n">
        <v>0</v>
      </c>
    </row>
    <row r="17" spans="1:4">
      <c r="A17" s="3" t="s">
        <v>395</v>
      </c>
    </row>
    <row r="18" spans="1:4">
      <c r="A18" s="6" t="s">
        <v>389</v>
      </c>
    </row>
    <row r="19" spans="1:4">
      <c r="A19" s="3" t="s">
        <v>391</v>
      </c>
      <c r="B19" s="4" t="n">
        <v>4067</v>
      </c>
      <c r="C19" s="4" t="n">
        <v>286</v>
      </c>
      <c r="D19" s="4" t="n">
        <v>7714</v>
      </c>
    </row>
    <row r="20" spans="1:4">
      <c r="A20" s="3" t="s">
        <v>396</v>
      </c>
    </row>
    <row r="21" spans="1:4">
      <c r="A21" s="6" t="s">
        <v>389</v>
      </c>
    </row>
    <row r="22" spans="1:4">
      <c r="A22" s="3" t="s">
        <v>391</v>
      </c>
      <c r="B22" s="4" t="n">
        <v>0</v>
      </c>
      <c r="C22" s="4" t="n">
        <v>0</v>
      </c>
      <c r="D22" s="4" t="n">
        <v>0</v>
      </c>
    </row>
    <row r="23" spans="1:4">
      <c r="A23" s="3" t="s">
        <v>397</v>
      </c>
    </row>
    <row r="24" spans="1:4">
      <c r="A24" s="6" t="s">
        <v>389</v>
      </c>
    </row>
    <row r="25" spans="1:4">
      <c r="A25" s="3" t="s">
        <v>391</v>
      </c>
      <c r="B25" s="4" t="n">
        <v>4067</v>
      </c>
      <c r="C25" s="4" t="n">
        <v>286</v>
      </c>
      <c r="D25" s="4" t="n">
        <v>7714</v>
      </c>
    </row>
    <row r="26" spans="1:4">
      <c r="A26" s="3" t="s">
        <v>398</v>
      </c>
    </row>
    <row r="27" spans="1:4">
      <c r="A27" s="6" t="s">
        <v>389</v>
      </c>
    </row>
    <row r="28" spans="1:4">
      <c r="A28" s="3" t="s">
        <v>391</v>
      </c>
      <c r="B28" s="4" t="n">
        <v>0</v>
      </c>
      <c r="C28" s="4" t="n">
        <v>0</v>
      </c>
      <c r="D28" s="4" t="n">
        <v>0</v>
      </c>
    </row>
    <row r="29" spans="1:4">
      <c r="A29" s="3" t="s">
        <v>399</v>
      </c>
    </row>
    <row r="30" spans="1:4">
      <c r="A30" s="6" t="s">
        <v>389</v>
      </c>
    </row>
    <row r="31" spans="1:4">
      <c r="A31" s="3" t="s">
        <v>391</v>
      </c>
      <c r="B31" s="4" t="n">
        <v>1665</v>
      </c>
      <c r="D31" s="4" t="n">
        <v>1456</v>
      </c>
    </row>
    <row r="32" spans="1:4">
      <c r="A32" s="3" t="s">
        <v>400</v>
      </c>
    </row>
    <row r="33" spans="1:4">
      <c r="A33" s="6" t="s">
        <v>389</v>
      </c>
    </row>
    <row r="34" spans="1:4">
      <c r="A34" s="3" t="s">
        <v>391</v>
      </c>
      <c r="B34" s="4" t="n">
        <v>0</v>
      </c>
      <c r="D34" s="4" t="n">
        <v>0</v>
      </c>
    </row>
    <row r="35" spans="1:4">
      <c r="A35" s="3" t="s">
        <v>401</v>
      </c>
    </row>
    <row r="36" spans="1:4">
      <c r="A36" s="6" t="s">
        <v>389</v>
      </c>
    </row>
    <row r="37" spans="1:4">
      <c r="A37" s="3" t="s">
        <v>391</v>
      </c>
      <c r="B37" s="4" t="n">
        <v>1665</v>
      </c>
      <c r="D37" s="4" t="n">
        <v>1456</v>
      </c>
    </row>
    <row r="38" spans="1:4">
      <c r="A38" s="3" t="s">
        <v>402</v>
      </c>
    </row>
    <row r="39" spans="1:4">
      <c r="A39" s="6" t="s">
        <v>389</v>
      </c>
    </row>
    <row r="40" spans="1:4">
      <c r="A40" s="3" t="s">
        <v>391</v>
      </c>
      <c r="B40" s="4" t="n">
        <v>0</v>
      </c>
      <c r="D40" s="4" t="n">
        <v>0</v>
      </c>
    </row>
    <row r="41" spans="1:4">
      <c r="A41" s="3" t="s">
        <v>403</v>
      </c>
    </row>
    <row r="42" spans="1:4">
      <c r="A42" s="6" t="s">
        <v>389</v>
      </c>
    </row>
    <row r="43" spans="1:4">
      <c r="A43" s="3" t="s">
        <v>390</v>
      </c>
      <c r="B43" s="4" t="n">
        <v>307724</v>
      </c>
      <c r="C43" s="4" t="n">
        <v>299769</v>
      </c>
      <c r="D43" s="4" t="n">
        <v>166000</v>
      </c>
    </row>
    <row r="44" spans="1:4">
      <c r="A44" s="3" t="s">
        <v>404</v>
      </c>
    </row>
    <row r="45" spans="1:4">
      <c r="A45" s="6" t="s">
        <v>389</v>
      </c>
    </row>
    <row r="46" spans="1:4">
      <c r="A46" s="3" t="s">
        <v>390</v>
      </c>
      <c r="B46" s="4" t="n">
        <v>307724</v>
      </c>
      <c r="C46" s="4" t="n">
        <v>299769</v>
      </c>
      <c r="D46" s="4" t="n">
        <v>166000</v>
      </c>
    </row>
    <row r="47" spans="1:4">
      <c r="A47" s="3" t="s">
        <v>405</v>
      </c>
    </row>
    <row r="48" spans="1:4">
      <c r="A48" s="6" t="s">
        <v>389</v>
      </c>
    </row>
    <row r="49" spans="1:4">
      <c r="A49" s="3" t="s">
        <v>390</v>
      </c>
      <c r="B49" s="4" t="n">
        <v>0</v>
      </c>
      <c r="C49" s="4" t="n">
        <v>0</v>
      </c>
      <c r="D49" s="4" t="n">
        <v>0</v>
      </c>
    </row>
    <row r="50" spans="1:4">
      <c r="A50" s="3" t="s">
        <v>406</v>
      </c>
    </row>
    <row r="51" spans="1:4">
      <c r="A51" s="6" t="s">
        <v>389</v>
      </c>
    </row>
    <row r="52" spans="1:4">
      <c r="A52" s="3" t="s">
        <v>390</v>
      </c>
      <c r="B52" s="4" t="n">
        <v>0</v>
      </c>
      <c r="C52" s="4" t="n">
        <v>0</v>
      </c>
      <c r="D52" s="4" t="n">
        <v>0</v>
      </c>
    </row>
    <row r="53" spans="1:4">
      <c r="A53" s="3" t="s">
        <v>407</v>
      </c>
    </row>
    <row r="54" spans="1:4">
      <c r="A54" s="6" t="s">
        <v>389</v>
      </c>
    </row>
    <row r="55" spans="1:4">
      <c r="A55" s="3" t="s">
        <v>390</v>
      </c>
      <c r="B55" s="4" t="n">
        <v>66217</v>
      </c>
      <c r="C55" s="4" t="n">
        <v>73127</v>
      </c>
      <c r="D55" s="4" t="n">
        <v>105212</v>
      </c>
    </row>
    <row r="56" spans="1:4">
      <c r="A56" s="3" t="s">
        <v>408</v>
      </c>
    </row>
    <row r="57" spans="1:4">
      <c r="A57" s="6" t="s">
        <v>389</v>
      </c>
    </row>
    <row r="58" spans="1:4">
      <c r="A58" s="3" t="s">
        <v>390</v>
      </c>
      <c r="B58" s="4" t="n">
        <v>66217</v>
      </c>
      <c r="C58" s="4" t="n">
        <v>73127</v>
      </c>
      <c r="D58" s="4" t="n">
        <v>105212</v>
      </c>
    </row>
    <row r="59" spans="1:4">
      <c r="A59" s="3" t="s">
        <v>409</v>
      </c>
    </row>
    <row r="60" spans="1:4">
      <c r="A60" s="6" t="s">
        <v>389</v>
      </c>
    </row>
    <row r="61" spans="1:4">
      <c r="A61" s="3" t="s">
        <v>390</v>
      </c>
      <c r="B61" s="4" t="n">
        <v>0</v>
      </c>
    </row>
    <row r="62" spans="1:4">
      <c r="A62" s="3" t="s">
        <v>410</v>
      </c>
    </row>
    <row r="63" spans="1:4">
      <c r="A63" s="6" t="s">
        <v>389</v>
      </c>
    </row>
    <row r="64" spans="1:4">
      <c r="A64" s="3" t="s">
        <v>390</v>
      </c>
      <c r="B64" s="4" t="n">
        <v>0</v>
      </c>
      <c r="C64" s="4" t="n">
        <v>0</v>
      </c>
      <c r="D64" s="4" t="n">
        <v>0</v>
      </c>
    </row>
    <row r="65" spans="1:4">
      <c r="A65" s="3" t="s">
        <v>411</v>
      </c>
    </row>
    <row r="66" spans="1:4">
      <c r="A66" s="6" t="s">
        <v>389</v>
      </c>
    </row>
    <row r="67" spans="1:4">
      <c r="A67" s="3" t="s">
        <v>390</v>
      </c>
      <c r="D67" s="4" t="n">
        <v>30000</v>
      </c>
    </row>
    <row r="68" spans="1:4">
      <c r="A68" s="3" t="s">
        <v>412</v>
      </c>
    </row>
    <row r="69" spans="1:4">
      <c r="A69" s="6" t="s">
        <v>389</v>
      </c>
    </row>
    <row r="70" spans="1:4">
      <c r="A70" s="3" t="s">
        <v>390</v>
      </c>
      <c r="D70" s="4" t="n">
        <v>0</v>
      </c>
    </row>
    <row r="71" spans="1:4">
      <c r="A71" s="3" t="s">
        <v>413</v>
      </c>
    </row>
    <row r="72" spans="1:4">
      <c r="A72" s="6" t="s">
        <v>389</v>
      </c>
    </row>
    <row r="73" spans="1:4">
      <c r="A73" s="3" t="s">
        <v>390</v>
      </c>
      <c r="D73" s="4" t="n">
        <v>30000</v>
      </c>
    </row>
    <row r="74" spans="1:4">
      <c r="A74" s="3" t="s">
        <v>414</v>
      </c>
    </row>
    <row r="75" spans="1:4">
      <c r="A75" s="6" t="s">
        <v>389</v>
      </c>
    </row>
    <row r="76" spans="1:4">
      <c r="A76" s="3" t="s">
        <v>390</v>
      </c>
      <c r="D76" s="4" t="n">
        <v>0</v>
      </c>
    </row>
    <row r="77" spans="1:4">
      <c r="A77" s="3" t="s">
        <v>415</v>
      </c>
    </row>
    <row r="78" spans="1:4">
      <c r="A78" s="6" t="s">
        <v>389</v>
      </c>
    </row>
    <row r="79" spans="1:4">
      <c r="A79" s="3" t="s">
        <v>390</v>
      </c>
      <c r="B79" s="4" t="n">
        <v>97738</v>
      </c>
      <c r="D79" s="4" t="n">
        <v>12149</v>
      </c>
    </row>
    <row r="80" spans="1:4">
      <c r="A80" s="3" t="s">
        <v>416</v>
      </c>
    </row>
    <row r="81" spans="1:4">
      <c r="A81" s="6" t="s">
        <v>389</v>
      </c>
    </row>
    <row r="82" spans="1:4">
      <c r="A82" s="3" t="s">
        <v>390</v>
      </c>
      <c r="B82" s="4" t="n">
        <v>0</v>
      </c>
      <c r="D82" s="4" t="n">
        <v>0</v>
      </c>
    </row>
    <row r="83" spans="1:4">
      <c r="A83" s="3" t="s">
        <v>417</v>
      </c>
    </row>
    <row r="84" spans="1:4">
      <c r="A84" s="6" t="s">
        <v>389</v>
      </c>
    </row>
    <row r="85" spans="1:4">
      <c r="A85" s="3" t="s">
        <v>390</v>
      </c>
      <c r="B85" s="4" t="n">
        <v>97738</v>
      </c>
      <c r="D85" s="4" t="n">
        <v>12149</v>
      </c>
    </row>
    <row r="86" spans="1:4">
      <c r="A86" s="3" t="s">
        <v>418</v>
      </c>
    </row>
    <row r="87" spans="1:4">
      <c r="A87" s="6" t="s">
        <v>389</v>
      </c>
    </row>
    <row r="88" spans="1:4">
      <c r="A88" s="3" t="s">
        <v>390</v>
      </c>
      <c r="B88" s="4" t="n">
        <v>0</v>
      </c>
      <c r="D88" s="4" t="n">
        <v>0</v>
      </c>
    </row>
    <row r="89" spans="1:4">
      <c r="A89" s="3" t="s">
        <v>419</v>
      </c>
    </row>
    <row r="90" spans="1:4">
      <c r="A90" s="6" t="s">
        <v>389</v>
      </c>
    </row>
    <row r="91" spans="1:4">
      <c r="A91" s="3" t="s">
        <v>390</v>
      </c>
      <c r="D91" s="4" t="n">
        <v>12410</v>
      </c>
    </row>
    <row r="92" spans="1:4">
      <c r="A92" s="3" t="s">
        <v>420</v>
      </c>
    </row>
    <row r="93" spans="1:4">
      <c r="A93" s="6" t="s">
        <v>389</v>
      </c>
    </row>
    <row r="94" spans="1:4">
      <c r="A94" s="3" t="s">
        <v>390</v>
      </c>
      <c r="D94" s="4" t="n">
        <v>0</v>
      </c>
    </row>
    <row r="95" spans="1:4">
      <c r="A95" s="3" t="s">
        <v>421</v>
      </c>
    </row>
    <row r="96" spans="1:4">
      <c r="A96" s="6" t="s">
        <v>389</v>
      </c>
    </row>
    <row r="97" spans="1:4">
      <c r="A97" s="3" t="s">
        <v>390</v>
      </c>
      <c r="D97" s="4" t="n">
        <v>12410</v>
      </c>
    </row>
    <row r="98" spans="1:4">
      <c r="A98" s="3" t="s">
        <v>422</v>
      </c>
    </row>
    <row r="99" spans="1:4">
      <c r="A99" s="6" t="s">
        <v>389</v>
      </c>
    </row>
    <row r="100" spans="1:4">
      <c r="A100" s="3" t="s">
        <v>390</v>
      </c>
      <c r="D100" s="4" t="n">
        <v>0</v>
      </c>
    </row>
    <row r="101" spans="1:4">
      <c r="A101" s="3" t="s">
        <v>423</v>
      </c>
    </row>
    <row r="102" spans="1:4">
      <c r="A102" s="6" t="s">
        <v>389</v>
      </c>
    </row>
    <row r="103" spans="1:4">
      <c r="A103" s="3" t="s">
        <v>390</v>
      </c>
      <c r="B103" s="4" t="n">
        <v>1591</v>
      </c>
      <c r="C103" s="4" t="n">
        <v>472</v>
      </c>
      <c r="D103" s="4" t="n">
        <v>449</v>
      </c>
    </row>
    <row r="104" spans="1:4">
      <c r="A104" s="3" t="s">
        <v>424</v>
      </c>
    </row>
    <row r="105" spans="1:4">
      <c r="A105" s="6" t="s">
        <v>389</v>
      </c>
    </row>
    <row r="106" spans="1:4">
      <c r="A106" s="3" t="s">
        <v>390</v>
      </c>
      <c r="B106" s="4" t="n">
        <v>1591</v>
      </c>
      <c r="C106" s="4" t="n">
        <v>472</v>
      </c>
      <c r="D106" s="4" t="n">
        <v>449</v>
      </c>
    </row>
    <row r="107" spans="1:4">
      <c r="A107" s="3" t="s">
        <v>425</v>
      </c>
    </row>
    <row r="108" spans="1:4">
      <c r="A108" s="6" t="s">
        <v>389</v>
      </c>
    </row>
    <row r="109" spans="1:4">
      <c r="A109" s="3" t="s">
        <v>390</v>
      </c>
      <c r="B109" s="4" t="n">
        <v>0</v>
      </c>
      <c r="C109" s="4" t="n">
        <v>0</v>
      </c>
      <c r="D109" s="4" t="n">
        <v>0</v>
      </c>
    </row>
    <row r="110" spans="1:4">
      <c r="A110" s="3" t="s">
        <v>426</v>
      </c>
    </row>
    <row r="111" spans="1:4">
      <c r="A111" s="6" t="s">
        <v>389</v>
      </c>
    </row>
    <row r="112" spans="1:4">
      <c r="A112" s="3" t="s">
        <v>390</v>
      </c>
      <c r="B112" s="4" t="n">
        <v>0</v>
      </c>
      <c r="C112" s="4" t="n">
        <v>0</v>
      </c>
      <c r="D112" s="4" t="n">
        <v>0</v>
      </c>
    </row>
    <row r="113" spans="1:4">
      <c r="A113" s="3" t="s">
        <v>427</v>
      </c>
    </row>
    <row r="114" spans="1:4">
      <c r="A114" s="6" t="s">
        <v>389</v>
      </c>
    </row>
    <row r="115" spans="1:4">
      <c r="A115" s="3" t="s">
        <v>390</v>
      </c>
      <c r="B115" s="4" t="n">
        <v>2153</v>
      </c>
      <c r="C115" s="4" t="n">
        <v>11166</v>
      </c>
      <c r="D115" s="4" t="n">
        <v>2686</v>
      </c>
    </row>
    <row r="116" spans="1:4">
      <c r="A116" s="3" t="s">
        <v>428</v>
      </c>
    </row>
    <row r="117" spans="1:4">
      <c r="A117" s="6" t="s">
        <v>389</v>
      </c>
    </row>
    <row r="118" spans="1:4">
      <c r="A118" s="3" t="s">
        <v>390</v>
      </c>
      <c r="B118" s="4" t="n">
        <v>0</v>
      </c>
      <c r="C118" s="4" t="n">
        <v>0</v>
      </c>
      <c r="D118" s="4" t="n">
        <v>0</v>
      </c>
    </row>
    <row r="119" spans="1:4">
      <c r="A119" s="3" t="s">
        <v>429</v>
      </c>
    </row>
    <row r="120" spans="1:4">
      <c r="A120" s="6" t="s">
        <v>389</v>
      </c>
    </row>
    <row r="121" spans="1:4">
      <c r="A121" s="3" t="s">
        <v>390</v>
      </c>
      <c r="B121" s="4" t="n">
        <v>2153</v>
      </c>
      <c r="C121" s="4" t="n">
        <v>11166</v>
      </c>
      <c r="D121" s="4" t="n">
        <v>2686</v>
      </c>
    </row>
    <row r="122" spans="1:4">
      <c r="A122" s="3" t="s">
        <v>430</v>
      </c>
    </row>
    <row r="123" spans="1:4">
      <c r="A123" s="6" t="s">
        <v>389</v>
      </c>
    </row>
    <row r="124" spans="1:4">
      <c r="A124" s="3" t="s">
        <v>390</v>
      </c>
      <c r="B124" s="4" t="n">
        <v>0</v>
      </c>
      <c r="C124" s="4" t="n">
        <v>0</v>
      </c>
      <c r="D124" s="4" t="n">
        <v>0</v>
      </c>
    </row>
    <row r="125" spans="1:4">
      <c r="A125" s="3" t="s">
        <v>431</v>
      </c>
    </row>
    <row r="126" spans="1:4">
      <c r="A126" s="6" t="s">
        <v>389</v>
      </c>
    </row>
    <row r="127" spans="1:4">
      <c r="A127" s="3" t="s">
        <v>390</v>
      </c>
      <c r="B127" s="4" t="n">
        <v>8298</v>
      </c>
      <c r="C127" s="4" t="n">
        <v>8411</v>
      </c>
      <c r="D127" s="4" t="n">
        <v>7874</v>
      </c>
    </row>
    <row r="128" spans="1:4">
      <c r="A128" s="3" t="s">
        <v>432</v>
      </c>
    </row>
    <row r="129" spans="1:4">
      <c r="A129" s="6" t="s">
        <v>389</v>
      </c>
    </row>
    <row r="130" spans="1:4">
      <c r="A130" s="3" t="s">
        <v>390</v>
      </c>
      <c r="B130" s="4" t="n">
        <v>8298</v>
      </c>
      <c r="C130" s="4" t="n">
        <v>8411</v>
      </c>
      <c r="D130" s="4" t="n">
        <v>7874</v>
      </c>
    </row>
    <row r="131" spans="1:4">
      <c r="A131" s="3" t="s">
        <v>433</v>
      </c>
    </row>
    <row r="132" spans="1:4">
      <c r="A132" s="6" t="s">
        <v>389</v>
      </c>
    </row>
    <row r="133" spans="1:4">
      <c r="A133" s="3" t="s">
        <v>390</v>
      </c>
      <c r="B133" s="4" t="n">
        <v>0</v>
      </c>
      <c r="C133" s="4" t="n">
        <v>0</v>
      </c>
      <c r="D133" s="4" t="n">
        <v>0</v>
      </c>
    </row>
    <row r="134" spans="1:4">
      <c r="A134" s="3" t="s">
        <v>434</v>
      </c>
    </row>
    <row r="135" spans="1:4">
      <c r="A135" s="6" t="s">
        <v>389</v>
      </c>
    </row>
    <row r="136" spans="1:4">
      <c r="A136" s="3" t="s">
        <v>390</v>
      </c>
      <c r="B136" s="4" t="n">
        <v>0</v>
      </c>
      <c r="C136" s="4" t="n">
        <v>0</v>
      </c>
      <c r="D136" s="4" t="n">
        <v>0</v>
      </c>
    </row>
    <row r="137" spans="1:4">
      <c r="A137" s="3" t="s">
        <v>435</v>
      </c>
    </row>
    <row r="138" spans="1:4">
      <c r="A138" s="6" t="s">
        <v>389</v>
      </c>
    </row>
    <row r="139" spans="1:4">
      <c r="A139" s="3" t="s">
        <v>390</v>
      </c>
      <c r="B139" s="4" t="n">
        <v>816</v>
      </c>
      <c r="C139" s="4" t="n">
        <v>1969</v>
      </c>
      <c r="D139" s="4" t="n">
        <v>1079</v>
      </c>
    </row>
    <row r="140" spans="1:4">
      <c r="A140" s="3" t="s">
        <v>436</v>
      </c>
    </row>
    <row r="141" spans="1:4">
      <c r="A141" s="6" t="s">
        <v>389</v>
      </c>
    </row>
    <row r="142" spans="1:4">
      <c r="A142" s="3" t="s">
        <v>390</v>
      </c>
      <c r="B142" s="4" t="n">
        <v>0</v>
      </c>
      <c r="C142" s="4" t="n">
        <v>0</v>
      </c>
    </row>
    <row r="143" spans="1:4">
      <c r="A143" s="3" t="s">
        <v>437</v>
      </c>
    </row>
    <row r="144" spans="1:4">
      <c r="A144" s="6" t="s">
        <v>389</v>
      </c>
    </row>
    <row r="145" spans="1:4">
      <c r="A145" s="3" t="s">
        <v>390</v>
      </c>
      <c r="B145" s="4" t="n">
        <v>816</v>
      </c>
      <c r="C145" s="4" t="n">
        <v>1969</v>
      </c>
      <c r="D145" s="7" t="n">
        <v>1079</v>
      </c>
    </row>
    <row r="146" spans="1:4">
      <c r="A146" s="3" t="s">
        <v>438</v>
      </c>
    </row>
    <row r="147" spans="1:4">
      <c r="A147" s="6" t="s">
        <v>389</v>
      </c>
    </row>
    <row r="148" spans="1:4">
      <c r="A148" s="3" t="s">
        <v>390</v>
      </c>
      <c r="B148" s="7" t="n">
        <v>0</v>
      </c>
      <c r="C14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439</v>
      </c>
      <c r="B1" s="2" t="s">
        <v>70</v>
      </c>
      <c r="D1" s="2" t="s">
        <v>1</v>
      </c>
    </row>
    <row r="2" spans="1:7">
      <c r="B2" s="2" t="s">
        <v>253</v>
      </c>
      <c r="C2" s="2" t="s">
        <v>339</v>
      </c>
      <c r="D2" s="2" t="s">
        <v>253</v>
      </c>
      <c r="E2" s="2" t="s">
        <v>440</v>
      </c>
      <c r="F2" s="2" t="s">
        <v>339</v>
      </c>
      <c r="G2" s="2" t="s">
        <v>441</v>
      </c>
    </row>
    <row r="3" spans="1:7">
      <c r="A3" s="6" t="s">
        <v>442</v>
      </c>
    </row>
    <row r="4" spans="1:7">
      <c r="A4" s="3" t="s">
        <v>221</v>
      </c>
      <c r="B4" s="3" t="s">
        <v>222</v>
      </c>
      <c r="D4" s="3" t="s">
        <v>222</v>
      </c>
    </row>
    <row r="5" spans="1:7">
      <c r="A5" s="3" t="s">
        <v>131</v>
      </c>
      <c r="D5" s="7" t="n">
        <v>14236000</v>
      </c>
      <c r="F5" s="7" t="n">
        <v>0</v>
      </c>
    </row>
    <row r="6" spans="1:7">
      <c r="A6" s="3" t="s">
        <v>443</v>
      </c>
      <c r="B6" s="7" t="n">
        <v>0</v>
      </c>
      <c r="C6" s="7" t="n">
        <v>14681000</v>
      </c>
      <c r="D6" s="4" t="n">
        <v>0</v>
      </c>
      <c r="F6" s="4" t="n">
        <v>14681000</v>
      </c>
      <c r="G6" s="7" t="n">
        <v>14053000</v>
      </c>
    </row>
    <row r="7" spans="1:7">
      <c r="A7" s="3" t="s">
        <v>343</v>
      </c>
      <c r="B7" s="4" t="n">
        <v>180000</v>
      </c>
      <c r="C7" s="4" t="n">
        <v>262000</v>
      </c>
      <c r="D7" s="4" t="n">
        <v>429000</v>
      </c>
      <c r="F7" s="4" t="n">
        <v>526000</v>
      </c>
    </row>
    <row r="8" spans="1:7">
      <c r="A8" s="3" t="s">
        <v>444</v>
      </c>
    </row>
    <row r="9" spans="1:7">
      <c r="A9" s="6" t="s">
        <v>442</v>
      </c>
    </row>
    <row r="10" spans="1:7">
      <c r="A10" s="3" t="s">
        <v>445</v>
      </c>
      <c r="B10" s="4" t="n">
        <v>329000</v>
      </c>
      <c r="C10" s="4" t="n">
        <v>1042000</v>
      </c>
      <c r="D10" s="4" t="n">
        <v>845000</v>
      </c>
      <c r="F10" s="4" t="n">
        <v>1895000</v>
      </c>
    </row>
    <row r="11" spans="1:7">
      <c r="A11" s="3" t="s">
        <v>446</v>
      </c>
      <c r="B11" s="4" t="n">
        <v>4000</v>
      </c>
      <c r="C11" s="4" t="n">
        <v>10000</v>
      </c>
      <c r="D11" s="4" t="n">
        <v>5000</v>
      </c>
      <c r="F11" s="4" t="n">
        <v>61000</v>
      </c>
    </row>
    <row r="12" spans="1:7">
      <c r="A12" s="3" t="s">
        <v>343</v>
      </c>
      <c r="B12" s="4" t="n">
        <v>180000</v>
      </c>
      <c r="C12" s="4" t="n">
        <v>262000</v>
      </c>
      <c r="D12" s="4" t="n">
        <v>429000</v>
      </c>
      <c r="F12" s="4" t="n">
        <v>526000</v>
      </c>
    </row>
    <row r="13" spans="1:7">
      <c r="A13" s="3" t="s">
        <v>447</v>
      </c>
      <c r="B13" s="7" t="n">
        <v>340000</v>
      </c>
      <c r="C13" s="7" t="n">
        <v>1042000</v>
      </c>
      <c r="D13" s="7" t="n">
        <v>340000</v>
      </c>
      <c r="F13" s="7" t="n">
        <v>1042000</v>
      </c>
      <c r="G13" s="7" t="n">
        <v>707000</v>
      </c>
    </row>
    <row r="14" spans="1:7">
      <c r="A14" s="3" t="s">
        <v>448</v>
      </c>
    </row>
    <row r="15" spans="1:7">
      <c r="A15" s="6" t="s">
        <v>442</v>
      </c>
    </row>
    <row r="16" spans="1:7">
      <c r="A16" s="3" t="s">
        <v>449</v>
      </c>
      <c r="E16" s="11" t="n">
        <v>976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23</v>
      </c>
      <c r="D2" s="2" t="s">
        <v>2</v>
      </c>
      <c r="E2" s="2" t="s">
        <v>23</v>
      </c>
    </row>
    <row r="3" spans="1:5">
      <c r="A3" s="3" t="s">
        <v>102</v>
      </c>
      <c r="B3" s="7" t="n">
        <v>0</v>
      </c>
      <c r="C3" s="7" t="n">
        <v>-1</v>
      </c>
      <c r="D3" s="7" t="n">
        <v>0</v>
      </c>
      <c r="E3" s="7" t="n">
        <v>0</v>
      </c>
    </row>
    <row r="4" spans="1:5">
      <c r="A4" s="3" t="s">
        <v>103</v>
      </c>
      <c r="B4" s="4" t="n">
        <v>3361</v>
      </c>
      <c r="C4" s="4" t="n">
        <v>379</v>
      </c>
      <c r="D4" s="4" t="n">
        <v>4241</v>
      </c>
      <c r="E4" s="4" t="n">
        <v>3160</v>
      </c>
    </row>
    <row r="5" spans="1:5">
      <c r="A5" s="3" t="s">
        <v>104</v>
      </c>
      <c r="B5" s="7" t="n">
        <v>93</v>
      </c>
      <c r="C5" s="7" t="n">
        <v>200</v>
      </c>
      <c r="D5" s="7" t="n">
        <v>2</v>
      </c>
      <c r="E5" s="7" t="n">
        <v>-1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3</v>
      </c>
    </row>
    <row r="3" spans="1:3">
      <c r="A3" s="6" t="s">
        <v>106</v>
      </c>
    </row>
    <row r="4" spans="1:3">
      <c r="A4" s="3" t="s">
        <v>107</v>
      </c>
      <c r="B4" s="7" t="n">
        <v>27569</v>
      </c>
      <c r="C4" s="7" t="n">
        <v>26321</v>
      </c>
    </row>
    <row r="5" spans="1:3">
      <c r="A5" s="6" t="s">
        <v>108</v>
      </c>
    </row>
    <row r="6" spans="1:3">
      <c r="A6" s="3" t="s">
        <v>109</v>
      </c>
      <c r="B6" s="4" t="n">
        <v>29932</v>
      </c>
      <c r="C6" s="4" t="n">
        <v>29491</v>
      </c>
    </row>
    <row r="7" spans="1:3">
      <c r="A7" s="3" t="s">
        <v>110</v>
      </c>
      <c r="B7" s="4" t="n">
        <v>441</v>
      </c>
      <c r="C7" s="4" t="n">
        <v>3460</v>
      </c>
    </row>
    <row r="8" spans="1:3">
      <c r="A8" s="3" t="s">
        <v>46</v>
      </c>
      <c r="B8" s="4" t="n">
        <v>3378</v>
      </c>
      <c r="C8" s="4" t="n">
        <v>1514</v>
      </c>
    </row>
    <row r="9" spans="1:3">
      <c r="A9" s="3" t="s">
        <v>111</v>
      </c>
      <c r="B9" s="4" t="n">
        <v>5719</v>
      </c>
      <c r="C9" s="4" t="n">
        <v>5453</v>
      </c>
    </row>
    <row r="10" spans="1:3">
      <c r="A10" s="6" t="s">
        <v>112</v>
      </c>
    </row>
    <row r="11" spans="1:3">
      <c r="A11" s="3" t="s">
        <v>113</v>
      </c>
      <c r="B11" s="4" t="n">
        <v>156755</v>
      </c>
      <c r="C11" s="4" t="n">
        <v>187132</v>
      </c>
    </row>
    <row r="12" spans="1:3">
      <c r="A12" s="3" t="s">
        <v>28</v>
      </c>
      <c r="B12" s="4" t="n">
        <v>-61809</v>
      </c>
      <c r="C12" s="4" t="n">
        <v>-167461</v>
      </c>
    </row>
    <row r="13" spans="1:3">
      <c r="A13" s="3" t="s">
        <v>29</v>
      </c>
      <c r="B13" s="4" t="n">
        <v>-3073</v>
      </c>
      <c r="C13" s="4" t="n">
        <v>-1968</v>
      </c>
    </row>
    <row r="14" spans="1:3">
      <c r="A14" s="3" t="s">
        <v>114</v>
      </c>
      <c r="B14" s="4" t="n">
        <v>2037</v>
      </c>
      <c r="C14" s="4" t="n">
        <v>-3125</v>
      </c>
    </row>
    <row r="15" spans="1:3">
      <c r="A15" s="3" t="s">
        <v>39</v>
      </c>
      <c r="B15" s="4" t="n">
        <v>39773</v>
      </c>
      <c r="C15" s="4" t="n">
        <v>53458</v>
      </c>
    </row>
    <row r="16" spans="1:3">
      <c r="A16" s="3" t="s">
        <v>115</v>
      </c>
      <c r="B16" s="4" t="n">
        <v>-41523</v>
      </c>
      <c r="C16" s="4" t="n">
        <v>-33456</v>
      </c>
    </row>
    <row r="17" spans="1:3">
      <c r="A17" s="3" t="s">
        <v>41</v>
      </c>
      <c r="B17" s="4" t="n">
        <v>-4133</v>
      </c>
      <c r="C17" s="4" t="n">
        <v>-1020</v>
      </c>
    </row>
    <row r="18" spans="1:3">
      <c r="A18" s="3" t="s">
        <v>116</v>
      </c>
      <c r="B18" s="4" t="n">
        <v>1981</v>
      </c>
      <c r="C18" s="4" t="n">
        <v>2903</v>
      </c>
    </row>
    <row r="19" spans="1:3">
      <c r="A19" s="3" t="s">
        <v>117</v>
      </c>
      <c r="B19" s="4" t="n">
        <v>157047</v>
      </c>
      <c r="C19" s="4" t="n">
        <v>102702</v>
      </c>
    </row>
    <row r="20" spans="1:3">
      <c r="A20" s="6" t="s">
        <v>118</v>
      </c>
    </row>
    <row r="21" spans="1:3">
      <c r="A21" s="3" t="s">
        <v>119</v>
      </c>
      <c r="B21" s="4" t="n">
        <v>-33813</v>
      </c>
      <c r="C21" s="4" t="n">
        <v>-21263</v>
      </c>
    </row>
    <row r="22" spans="1:3">
      <c r="A22" s="3" t="s">
        <v>120</v>
      </c>
      <c r="B22" s="4" t="n">
        <v>32878</v>
      </c>
      <c r="C22" s="4" t="n">
        <v>8855</v>
      </c>
    </row>
    <row r="23" spans="1:3">
      <c r="A23" s="3" t="s">
        <v>121</v>
      </c>
      <c r="B23" s="4" t="n">
        <v>-24323</v>
      </c>
      <c r="C23" s="4" t="n">
        <v>-22972</v>
      </c>
    </row>
    <row r="24" spans="1:3">
      <c r="A24" s="3" t="s">
        <v>122</v>
      </c>
      <c r="B24" s="4" t="n">
        <v>202</v>
      </c>
      <c r="C24" s="4" t="n">
        <v>40</v>
      </c>
    </row>
    <row r="25" spans="1:3">
      <c r="A25" s="3" t="s">
        <v>123</v>
      </c>
      <c r="B25" s="4" t="n">
        <v>-25056</v>
      </c>
      <c r="C25" s="4" t="n">
        <v>-35340</v>
      </c>
    </row>
    <row r="26" spans="1:3">
      <c r="A26" s="6" t="s">
        <v>124</v>
      </c>
    </row>
    <row r="27" spans="1:3">
      <c r="A27" s="3" t="s">
        <v>125</v>
      </c>
      <c r="B27" s="4" t="n">
        <v>2774</v>
      </c>
      <c r="C27" s="4" t="n">
        <v>19625</v>
      </c>
    </row>
    <row r="28" spans="1:3">
      <c r="A28" s="3" t="s">
        <v>126</v>
      </c>
      <c r="B28" s="4" t="n">
        <v>-2774</v>
      </c>
      <c r="C28" s="4" t="n">
        <v>-19202</v>
      </c>
    </row>
    <row r="29" spans="1:3">
      <c r="A29" s="3" t="s">
        <v>127</v>
      </c>
      <c r="B29" s="4" t="n">
        <v>10606</v>
      </c>
      <c r="C29" s="4" t="n">
        <v>9102</v>
      </c>
    </row>
    <row r="30" spans="1:3">
      <c r="A30" s="3" t="s">
        <v>128</v>
      </c>
      <c r="B30" s="4" t="n">
        <v>-3539</v>
      </c>
      <c r="C30" s="4" t="n">
        <v>-4806</v>
      </c>
    </row>
    <row r="31" spans="1:3">
      <c r="A31" s="3" t="s">
        <v>129</v>
      </c>
      <c r="B31" s="4" t="n">
        <v>-35542</v>
      </c>
      <c r="C31" s="4" t="n">
        <v>0</v>
      </c>
    </row>
    <row r="32" spans="1:3">
      <c r="A32" s="3" t="s">
        <v>130</v>
      </c>
      <c r="B32" s="4" t="n">
        <v>-25046</v>
      </c>
      <c r="C32" s="4" t="n">
        <v>-23689</v>
      </c>
    </row>
    <row r="33" spans="1:3">
      <c r="A33" s="3" t="s">
        <v>131</v>
      </c>
      <c r="B33" s="4" t="n">
        <v>14236</v>
      </c>
      <c r="C33" s="4" t="n">
        <v>0</v>
      </c>
    </row>
    <row r="34" spans="1:3">
      <c r="A34" s="3" t="s">
        <v>132</v>
      </c>
      <c r="B34" s="4" t="n">
        <v>-67757</v>
      </c>
      <c r="C34" s="4" t="n">
        <v>-18970</v>
      </c>
    </row>
    <row r="35" spans="1:3">
      <c r="A35" s="3" t="s">
        <v>133</v>
      </c>
      <c r="B35" s="4" t="n">
        <v>5016</v>
      </c>
      <c r="C35" s="4" t="n">
        <v>-2218</v>
      </c>
    </row>
    <row r="36" spans="1:3">
      <c r="A36" s="3" t="s">
        <v>134</v>
      </c>
      <c r="B36" s="4" t="n">
        <v>69250</v>
      </c>
      <c r="C36" s="4" t="n">
        <v>46174</v>
      </c>
    </row>
    <row r="37" spans="1:3">
      <c r="A37" s="3" t="s">
        <v>135</v>
      </c>
      <c r="B37" s="4" t="n">
        <v>551389</v>
      </c>
      <c r="C37" s="4" t="n">
        <v>369770</v>
      </c>
    </row>
    <row r="38" spans="1:3">
      <c r="A38" s="3" t="s">
        <v>136</v>
      </c>
      <c r="B38" s="4" t="n">
        <v>620639</v>
      </c>
      <c r="C38" s="4" t="n">
        <v>415944</v>
      </c>
    </row>
    <row r="39" spans="1:3">
      <c r="A39" s="6" t="s">
        <v>137</v>
      </c>
    </row>
    <row r="40" spans="1:3">
      <c r="A40" s="3" t="s">
        <v>138</v>
      </c>
      <c r="B40" s="4" t="n">
        <v>18133</v>
      </c>
      <c r="C40" s="4" t="n">
        <v>11805</v>
      </c>
    </row>
    <row r="41" spans="1:3">
      <c r="A41" s="3" t="s">
        <v>139</v>
      </c>
      <c r="B41" s="4" t="n">
        <v>501</v>
      </c>
      <c r="C41" s="4" t="n">
        <v>532</v>
      </c>
    </row>
    <row r="42" spans="1:3">
      <c r="A42" s="6" t="s">
        <v>140</v>
      </c>
    </row>
    <row r="43" spans="1:3">
      <c r="A43" s="3" t="s">
        <v>141</v>
      </c>
      <c r="B43" s="7" t="n">
        <v>9191</v>
      </c>
      <c r="C43" s="7" t="n">
        <v>4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44:05Z</dcterms:created>
  <dcterms:modified xmlns:dcterms="http://purl.org/dc/terms/" xmlns:xsi="http://www.w3.org/2001/XMLSchema-instance" xsi:type="dcterms:W3CDTF">2017-08-03T14:44:05Z</dcterms:modified>
</cp:coreProperties>
</file>